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Basis of Presentation and Su" sheetId="7" state="visible" r:id="rId7"/>
    <sheet xmlns:r="http://schemas.openxmlformats.org/officeDocument/2006/relationships" name="2. Inventories" sheetId="8" state="visible" r:id="rId8"/>
    <sheet xmlns:r="http://schemas.openxmlformats.org/officeDocument/2006/relationships" name="3. Property and Equipment" sheetId="9" state="visible" r:id="rId9"/>
    <sheet xmlns:r="http://schemas.openxmlformats.org/officeDocument/2006/relationships" name="4. Intangible Assets" sheetId="10" state="visible" r:id="rId10"/>
    <sheet xmlns:r="http://schemas.openxmlformats.org/officeDocument/2006/relationships" name="5. Line of Credit" sheetId="11" state="visible" r:id="rId11"/>
    <sheet xmlns:r="http://schemas.openxmlformats.org/officeDocument/2006/relationships" name="6. Long-Term Debt" sheetId="12" state="visible" r:id="rId12"/>
    <sheet xmlns:r="http://schemas.openxmlformats.org/officeDocument/2006/relationships" name="7. Leases" sheetId="13" state="visible" r:id="rId13"/>
    <sheet xmlns:r="http://schemas.openxmlformats.org/officeDocument/2006/relationships" name="8. Deferred Gain" sheetId="14" state="visible" r:id="rId14"/>
    <sheet xmlns:r="http://schemas.openxmlformats.org/officeDocument/2006/relationships" name="9. Income Taxes" sheetId="15" state="visible" r:id="rId15"/>
    <sheet xmlns:r="http://schemas.openxmlformats.org/officeDocument/2006/relationships" name="10. Major Customers" sheetId="16" state="visible" r:id="rId16"/>
    <sheet xmlns:r="http://schemas.openxmlformats.org/officeDocument/2006/relationships" name="11. Common Stock and Common Sto" sheetId="17" state="visible" r:id="rId17"/>
    <sheet xmlns:r="http://schemas.openxmlformats.org/officeDocument/2006/relationships" name="12. Convertible Preferred Stock" sheetId="18" state="visible" r:id="rId18"/>
    <sheet xmlns:r="http://schemas.openxmlformats.org/officeDocument/2006/relationships" name="13. Employee Benefit Plan" sheetId="19" state="visible" r:id="rId19"/>
    <sheet xmlns:r="http://schemas.openxmlformats.org/officeDocument/2006/relationships" name="14. Liquidity and Capital Resou" sheetId="20" state="visible" r:id="rId20"/>
    <sheet xmlns:r="http://schemas.openxmlformats.org/officeDocument/2006/relationships" name="15. Revenue" sheetId="21" state="visible" r:id="rId21"/>
    <sheet xmlns:r="http://schemas.openxmlformats.org/officeDocument/2006/relationships" name="16. Costs Associated with Exit " sheetId="22" state="visible" r:id="rId22"/>
    <sheet xmlns:r="http://schemas.openxmlformats.org/officeDocument/2006/relationships" name="1. Basis of Presentation and _2" sheetId="23" state="visible" r:id="rId23"/>
    <sheet xmlns:r="http://schemas.openxmlformats.org/officeDocument/2006/relationships" name="2. Inventories (Tables)" sheetId="24" state="visible" r:id="rId24"/>
    <sheet xmlns:r="http://schemas.openxmlformats.org/officeDocument/2006/relationships" name="3. Property and Equipment (Tabl" sheetId="25" state="visible" r:id="rId25"/>
    <sheet xmlns:r="http://schemas.openxmlformats.org/officeDocument/2006/relationships" name="4. Intangible Assets (Tables)" sheetId="26" state="visible" r:id="rId26"/>
    <sheet xmlns:r="http://schemas.openxmlformats.org/officeDocument/2006/relationships" name="6. Long-Term Debt (Tables)" sheetId="27" state="visible" r:id="rId27"/>
    <sheet xmlns:r="http://schemas.openxmlformats.org/officeDocument/2006/relationships" name="7. Leases (Tables)" sheetId="28" state="visible" r:id="rId28"/>
    <sheet xmlns:r="http://schemas.openxmlformats.org/officeDocument/2006/relationships" name="8. Deferred Gain (Tables)" sheetId="29" state="visible" r:id="rId29"/>
    <sheet xmlns:r="http://schemas.openxmlformats.org/officeDocument/2006/relationships" name="9. Income Taxes (Tables)" sheetId="30" state="visible" r:id="rId30"/>
    <sheet xmlns:r="http://schemas.openxmlformats.org/officeDocument/2006/relationships" name="11. Common Stock and Common S_2" sheetId="31" state="visible" r:id="rId31"/>
    <sheet xmlns:r="http://schemas.openxmlformats.org/officeDocument/2006/relationships" name="12. Convertible Preferred Sto_2" sheetId="32" state="visible" r:id="rId32"/>
    <sheet xmlns:r="http://schemas.openxmlformats.org/officeDocument/2006/relationships" name="15. Revenue (Tables" sheetId="33" state="visible" r:id="rId33"/>
    <sheet xmlns:r="http://schemas.openxmlformats.org/officeDocument/2006/relationships" name="1. Basis of Presentation and _3" sheetId="34" state="visible" r:id="rId34"/>
    <sheet xmlns:r="http://schemas.openxmlformats.org/officeDocument/2006/relationships" name="2. Inventories (Details)" sheetId="35" state="visible" r:id="rId35"/>
    <sheet xmlns:r="http://schemas.openxmlformats.org/officeDocument/2006/relationships" name="2. Inventories (Details Narrati" sheetId="36" state="visible" r:id="rId36"/>
    <sheet xmlns:r="http://schemas.openxmlformats.org/officeDocument/2006/relationships" name="3. Property and Equipment (Deta" sheetId="37" state="visible" r:id="rId37"/>
    <sheet xmlns:r="http://schemas.openxmlformats.org/officeDocument/2006/relationships" name="3. Property and Equipment (De_2" sheetId="38" state="visible" r:id="rId38"/>
    <sheet xmlns:r="http://schemas.openxmlformats.org/officeDocument/2006/relationships" name="4. Intangible Assets (Details)" sheetId="39" state="visible" r:id="rId39"/>
    <sheet xmlns:r="http://schemas.openxmlformats.org/officeDocument/2006/relationships" name="4. Intangible Assets (Details 1" sheetId="40" state="visible" r:id="rId40"/>
    <sheet xmlns:r="http://schemas.openxmlformats.org/officeDocument/2006/relationships" name="4. Intangible Assets (Details N" sheetId="41" state="visible" r:id="rId41"/>
    <sheet xmlns:r="http://schemas.openxmlformats.org/officeDocument/2006/relationships" name="5. Line of Credit (Details Narr" sheetId="42" state="visible" r:id="rId42"/>
    <sheet xmlns:r="http://schemas.openxmlformats.org/officeDocument/2006/relationships" name="6. Long-Term Debt (Details)" sheetId="43" state="visible" r:id="rId43"/>
    <sheet xmlns:r="http://schemas.openxmlformats.org/officeDocument/2006/relationships" name="6. Long-Term Debt (Details 1)" sheetId="44" state="visible" r:id="rId44"/>
    <sheet xmlns:r="http://schemas.openxmlformats.org/officeDocument/2006/relationships" name="7. Leases (Details)" sheetId="45" state="visible" r:id="rId45"/>
    <sheet xmlns:r="http://schemas.openxmlformats.org/officeDocument/2006/relationships" name="7. Leases (Details 1)" sheetId="46" state="visible" r:id="rId46"/>
    <sheet xmlns:r="http://schemas.openxmlformats.org/officeDocument/2006/relationships" name="7. Leases (Details 2)" sheetId="47" state="visible" r:id="rId47"/>
    <sheet xmlns:r="http://schemas.openxmlformats.org/officeDocument/2006/relationships" name="7. Leases (Details 3)" sheetId="48" state="visible" r:id="rId48"/>
    <sheet xmlns:r="http://schemas.openxmlformats.org/officeDocument/2006/relationships" name="7. Leases (Details Narrative)" sheetId="49" state="visible" r:id="rId49"/>
    <sheet xmlns:r="http://schemas.openxmlformats.org/officeDocument/2006/relationships" name="8. Deferred Gain (Details)" sheetId="50" state="visible" r:id="rId50"/>
    <sheet xmlns:r="http://schemas.openxmlformats.org/officeDocument/2006/relationships" name="9. Income Taxes (Details)" sheetId="51" state="visible" r:id="rId51"/>
    <sheet xmlns:r="http://schemas.openxmlformats.org/officeDocument/2006/relationships" name="9. Income Taxes (Details 1)" sheetId="52" state="visible" r:id="rId52"/>
    <sheet xmlns:r="http://schemas.openxmlformats.org/officeDocument/2006/relationships" name="9. Income Taxes (Details 2)" sheetId="53" state="visible" r:id="rId53"/>
    <sheet xmlns:r="http://schemas.openxmlformats.org/officeDocument/2006/relationships" name="9. Income Taxes (Details Narrat" sheetId="54" state="visible" r:id="rId54"/>
    <sheet xmlns:r="http://schemas.openxmlformats.org/officeDocument/2006/relationships" name="11. Common Stock and Common S_3" sheetId="55" state="visible" r:id="rId55"/>
    <sheet xmlns:r="http://schemas.openxmlformats.org/officeDocument/2006/relationships" name="11. Common Stock and Common S_4" sheetId="56" state="visible" r:id="rId56"/>
    <sheet xmlns:r="http://schemas.openxmlformats.org/officeDocument/2006/relationships" name="11. Common Stock and Common S_5" sheetId="57" state="visible" r:id="rId57"/>
    <sheet xmlns:r="http://schemas.openxmlformats.org/officeDocument/2006/relationships" name="12. Convertible Preferred Sto_3" sheetId="58" state="visible" r:id="rId58"/>
    <sheet xmlns:r="http://schemas.openxmlformats.org/officeDocument/2006/relationships" name="13. Employee Benefit Plan (Deta" sheetId="59" state="visible" r:id="rId59"/>
    <sheet xmlns:r="http://schemas.openxmlformats.org/officeDocument/2006/relationships" name="14. Liquidity and Capital Res_2" sheetId="60" state="visible" r:id="rId60"/>
    <sheet xmlns:r="http://schemas.openxmlformats.org/officeDocument/2006/relationships" name="15. Revenue (Details)" sheetId="61" state="visible" r:id="rId61"/>
    <sheet xmlns:r="http://schemas.openxmlformats.org/officeDocument/2006/relationships" name="16. Costs Associated with Exi_2"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20, 2021</t>
        </is>
      </c>
      <c r="D2" s="2" t="inlineStr">
        <is>
          <t>Dec. 31, 2020</t>
        </is>
      </c>
    </row>
    <row r="3">
      <c r="A3" s="3" t="inlineStr">
        <is>
          <t>Cover [Abstract]</t>
        </is>
      </c>
    </row>
    <row r="4">
      <c r="A4" s="4" t="inlineStr">
        <is>
          <t>Entity Registrant Name</t>
        </is>
      </c>
      <c r="B4" s="4" t="inlineStr">
        <is>
          <t>DYNATRONICS CORP</t>
        </is>
      </c>
    </row>
    <row r="5">
      <c r="A5" s="4" t="inlineStr">
        <is>
          <t>Document Type</t>
        </is>
      </c>
      <c r="B5" s="4" t="inlineStr">
        <is>
          <t>10-K/A</t>
        </is>
      </c>
    </row>
    <row r="6">
      <c r="A6" s="4" t="inlineStr">
        <is>
          <t>Document Period End Date</t>
        </is>
      </c>
      <c r="B6" s="4" t="inlineStr">
        <is>
          <t>Jun. 30,
		2021</t>
        </is>
      </c>
    </row>
    <row r="7">
      <c r="A7" s="4" t="inlineStr">
        <is>
          <t>Amendment Flag</t>
        </is>
      </c>
      <c r="B7" s="4" t="inlineStr">
        <is>
          <t>true</t>
        </is>
      </c>
    </row>
    <row r="8">
      <c r="A8" s="4" t="inlineStr">
        <is>
          <t>Amendment Description</t>
        </is>
      </c>
      <c r="B8" s="4" t="inlineStr">
        <is>
          <t>For the purposes of updating XBRL.</t>
        </is>
      </c>
    </row>
    <row r="9">
      <c r="A9" s="4" t="inlineStr">
        <is>
          <t>Entity Central Index Key</t>
        </is>
      </c>
      <c r="B9" s="4" t="inlineStr">
        <is>
          <t>0000720875</t>
        </is>
      </c>
    </row>
    <row r="10">
      <c r="A10" s="4" t="inlineStr">
        <is>
          <t>Current Fiscal Year End Date</t>
        </is>
      </c>
      <c r="B10" s="4" t="inlineStr">
        <is>
          <t>--06-30</t>
        </is>
      </c>
    </row>
    <row r="11">
      <c r="A11" s="4" t="inlineStr">
        <is>
          <t>Is Entity a Well-known Seasoned Issuer?</t>
        </is>
      </c>
      <c r="B11" s="4" t="inlineStr">
        <is>
          <t>No</t>
        </is>
      </c>
    </row>
    <row r="12">
      <c r="A12" s="4" t="inlineStr">
        <is>
          <t>Is Entity a Voluntary Filer?</t>
        </is>
      </c>
      <c r="B12" s="4" t="inlineStr">
        <is>
          <t>No</t>
        </is>
      </c>
    </row>
    <row r="13">
      <c r="A13" s="4" t="inlineStr">
        <is>
          <t>Is Entity's Reporting Status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Country Code</t>
        </is>
      </c>
      <c r="B19" s="4" t="inlineStr">
        <is>
          <t>UT</t>
        </is>
      </c>
    </row>
    <row r="20">
      <c r="A20" s="4" t="inlineStr">
        <is>
          <t>Entity File Number</t>
        </is>
      </c>
      <c r="B20" s="4" t="inlineStr">
        <is>
          <t>0-12697</t>
        </is>
      </c>
    </row>
    <row r="21">
      <c r="A21" s="4" t="inlineStr">
        <is>
          <t>Document Fiscal Year Focus</t>
        </is>
      </c>
      <c r="B21" s="4" t="inlineStr">
        <is>
          <t>2021</t>
        </is>
      </c>
    </row>
    <row r="22">
      <c r="A22" s="4" t="inlineStr">
        <is>
          <t>Document Fiscal Period Focus</t>
        </is>
      </c>
      <c r="B22" s="4" t="inlineStr">
        <is>
          <t>FY</t>
        </is>
      </c>
    </row>
    <row r="23">
      <c r="A23" s="4" t="inlineStr">
        <is>
          <t>Entity Common Stock, Shares Outstanding</t>
        </is>
      </c>
      <c r="C23" s="5" t="n">
        <v>17754296</v>
      </c>
    </row>
    <row r="24">
      <c r="A24" s="4" t="inlineStr">
        <is>
          <t>Entity Public Float</t>
        </is>
      </c>
      <c r="D24" s="6" t="n">
        <v>9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sset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 xml:space="preserve">Identifiable intangible assets, other than goodwill, consisted of the following
as of and for the years ended June 30, 2021 and 2020:
Trade name - indefinite life Trade name Non-compete covenant Customer relationships Total
Gross carrying amount
June 30, 2019 $ 1,084,000 $ 270,600 $ 473,400 $ 6,243,400 $ 8,071,400
Additions - - - - -
Disposals - - - - -
June 30, 2020 1,084,000 276,600 473,400 6,243,400 8,071,400
Accumulated Amortization
June 30, 2019 $ - $ 207,480 $ 224,200 $ 1,232,346 $ 1,664,026
Additions - 17,290 87,600 619,493 724,383
Disposals - - - - -
June 30, 2020 - 224,770 311,800 1,851,839 2,388,409
Net book value at June 30, 2020 $ 1,084,000 $ 45,830 $ 161,600 $ 4,391,561 $ 5,682,991
Trade name - indefinite life Trade name Non-compete covenant Customer relationships Total
Gross carrying amount
June 30, 2020 $ 1,084,000 $ 270,600 $ 473,400 $ 6,243,400 $ 8,071,400
Additions - - - - -
Disposals - (270,600 ) (35,400 ) (60,400 ) (366,400)
June 30, 2021 1,084,000 - 438,000 6,183,000 7,705,000
Accumulated Amortization
June 30, 2020 $ - $ 224,770 $ 311,800 $ 1,851,839 $ 2,388,409
Additions - 17,290 87,600 619,493 724,383
Disposals - (242,060 ) (35,400 ) (59,207 ) (336,667)
June 30, 2021 - - 364,000 2,412,125 2,776,125
Net book value at June 30, 2021 $ 1,084,000 $ - $ 74,000 $ 3,770,875 $ 4,928,875 During the year ended June 30, 2021, as a result of discontinuing the use
of its direct sales force, the Company wrote-off the intangible assets of its previously acquired dealers. Amortization expense associated with the intangible assets was $754,116
and $724,383 for the fiscal years ended June 30, 2021 and 2020, respectively. Estimated future amortization expense for the identifiable
intangible assets is expected to be as follows for the years ending June 30:
2022 $ 688,150
2023 622,450
2024 618,300
2025 618,300
2026 618,300
Thereafter 679,375
Total $ 3,844,8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 Line of Credit</t>
        </is>
      </c>
      <c r="B1" s="2" t="inlineStr">
        <is>
          <t>12 Months Ended</t>
        </is>
      </c>
    </row>
    <row r="2">
      <c r="B2" s="2" t="inlineStr">
        <is>
          <t>Jun. 30, 2021</t>
        </is>
      </c>
    </row>
    <row r="3">
      <c r="A3" s="3" t="inlineStr">
        <is>
          <t>Line of Credit Facility [Abstract]</t>
        </is>
      </c>
    </row>
    <row r="4">
      <c r="A4" s="4" t="inlineStr">
        <is>
          <t>Line of Credit</t>
        </is>
      </c>
      <c r="B4" s="4" t="inlineStr">
        <is>
          <t xml:space="preserve">The Company has a line of credit with Bank of the West
(“Line of Credit”) available pursuant to a loan and security agreement, as amended (the “Loan and Security Agreement”)
that matures on January 15, 2022. The Company’s obligations under the Line of Credit are secured by a first-priority security
interest in substantially all of the Company’s assets. The Line of Credit requires a lockbox arrangement and contains affirmative
and negative covenants, including covenants that restrict the Company's ability to, among other things, incur or guarantee indebtedness,
incur liens, dispose of assets, engage in mergers and consolidations, make acquisitions or other investments, make changes in the nature
of its business, and engage in transactions with affiliates. The agreement also contains financial covenants including a minimum
monthly consolidated fixed charge coverage ratio which only applies when the excess availability amount under the Line of Credit is
less than the greater of $1,000,000 or 10% of the borrowing base. As amended, the Loan and Security Agreement provides for revolving credit
borrowings in an amount up to the lesser of $11,000,000 or the calculated borrowing base. The borrowing base is computed monthly and is
equal to the sum of stated percentages of eligible accounts receivable and inventory, less a reserve. Amounts outstanding bear interest
at LIBOR plus 2.25% (approximately 2.4% as of June 30, 2021). The Line of Credit is subject to a quarterly unused line fee of .25%. Borrowings on the Line of Credit were $0 and $1,012,934 as of June 30, 2021
and 2020, respectively. As of June 30, 2021, there was approximately $4,960,000 available to borrow.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6. Long-Term Debt</t>
        </is>
      </c>
      <c r="B1" s="2" t="inlineStr">
        <is>
          <t>12 Months Ended</t>
        </is>
      </c>
    </row>
    <row r="2">
      <c r="B2" s="2" t="inlineStr">
        <is>
          <t>Jun. 30, 2021</t>
        </is>
      </c>
    </row>
    <row r="3">
      <c r="A3" s="3" t="inlineStr">
        <is>
          <t>Long-term Debt, Unclassified [Abstract]</t>
        </is>
      </c>
    </row>
    <row r="4">
      <c r="A4" s="4" t="inlineStr">
        <is>
          <t>Long-Term Debt</t>
        </is>
      </c>
      <c r="B4" s="4" t="inlineStr">
        <is>
          <t xml:space="preserve">As of June 30, 2021 and 2020, long-term debt was $18,810 and $3,604,935,
respectively. On April 29, 2020, the Company entered
into a promissory note (the “Note”) with Bank of the West to evidence a loan to the Company in the amount of $3,477,412 under
the paycheck protection program ("PPP") established under the CARES Act administered by the U.S. Small Business Administration
(“SBA”). In accordance with the requirements of the CARES Act, the Company used the proceeds from the loan exclusively for
qualified expenses under the PPP, including payroll costs, mortgage interest, rent and utility costs, as further detailed in the CARES
Act and applicable guidance issued by the SBA. Interest accrued on the outstanding balance of the Note at a rate of 1.00% per annum. Long-term debt consists of the following as of June 30:
2021 2020
6.44% promissory note secured by trust deed on real property, maturing January 2021, payable in monthly installments of $13,278 $ - $ 90,979
5.99% promissory note secured by a vehicle, payable in monthly installments of $833 through December 2020 - 4,914
5.01% promissory note secured by copier equipment, payable in monthly installments of $924 through October 2022 14,269 24,363
3.99% promissory note secured by equipment, payable in monthly installments of $247 through February 2023 4,541 7,267
1.00% Paycheck Protection Program promissory note maturing April 2022 - 3,477,412
18,810 3,604,935
Less current portion (13,448 ) (108,713 )
$ 5,362 $ 3,496,222 The aggregate maturities of long-term debt for each of the years subsequent
to June 30, 2021 are as follows:
2022 $ 13,448
2023 5,362
Thereafter -
Total $ 18,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Leases</t>
        </is>
      </c>
      <c r="B1" s="2" t="inlineStr">
        <is>
          <t>12 Months Ended</t>
        </is>
      </c>
    </row>
    <row r="2">
      <c r="B2" s="2" t="inlineStr">
        <is>
          <t>Jun. 30, 2021</t>
        </is>
      </c>
    </row>
    <row r="3">
      <c r="A3" s="3" t="inlineStr">
        <is>
          <t>Leases [Abstract]</t>
        </is>
      </c>
    </row>
    <row r="4">
      <c r="A4" s="4" t="inlineStr">
        <is>
          <t>Leases</t>
        </is>
      </c>
      <c r="B4" s="4" t="inlineStr">
        <is>
          <t xml:space="preserve">Leases recorded on the balance sheet consist of the following:
Classification on the Balance Sheet June 30, 2021 June 30, 2020
Lease Assets
Operating lease assets Operating lease assets, net $ 2,456,539 $ 3,347,378
Finance lease assets Property and equipment, net $ 2,195,473 $ 2,550,102
Lease Liabilities
Current
Operating Current portion of operating lease liability $ 864,081 $ 852,419
Finance Current portion of finance lease liability $ 335,444 $ 316,103
Noncurrent
Operating Operating lease liability, net of current portion $ 1,605,477 $ 2,505,232
Finance Finance lease liability, net of current portion $ 2,260,815 $ 2,597,525 Other information related to lease term and discount rate is as follows:
June 30, 2021 June 30, 2020
Weighted Average Remaining Lease Term
Operating leases 2.8 years 3.8 years
Finance leases 7.6 years 8.6 years
Weighted Average Discount Rate
Operating leases 4.6 % 4.6 %
Finance leases 5.7 % 5.7 % The components of lease expense are as follows:
Classification on the Statement of Operations
Year Ended June 30, 2021
Year Ended June 30, 2020
Operating lease cost
Operating lease cost Cost of sales $ 282,060 $ 282,060
Operating lease cost Selling, general, and administrative expenses 773,957 764,590
Short term lease cost Selling, general, and administrative expenses 52,500 63,000
Finance lease cost
Amortization of finance lease assets Cost of sales $ 142,680 $ 142,680
Amortization of finance lease assets Selling, general, and administrative expenses 195,865 196,102
Interest on finance lease liabilities Interest expense, net 154,488 175,913
Total lease cost $ 1,601,550 $ 1,624,345 Supplemental cash flow information related to leases is as follows:
Year Ended June 30, 2021
Year Ended June 30, 2020
ROU assets obtained in exchange for lease liabilities:
Operating leases - 4,203,925
Financing leases - 12,509 Future minimum lease payments are summarized as follows:
Operating Leases Finance Leases
Year ending June 30, 2021
2022 $ 1,005,073 $ 472,874
2023 493,168 445,280
2024 - 384,754
2025 - 392,446
2026 - 400,292
Thereafter - 1,320,610
Total future minimum lease payments $ 1,498,241 $ 3,416,256
Imputed interest 616,077
Deferred rent 203,920 In September 2020, we exercised the option to extend the term of the New
Jersey facility operating lease by two years through April 2023. The annual minimum lease payment for this facility is approximately $390,000. The Company leases office, manufacturing and warehouse facilities in Northvale,
New Jersey, and Eagan, Minnesota from employees, shareholders, and entities controlled by shareholders, who were previously principals
of businesses acquired by the Company. The combined expenses associated with these related-party transactions totaled $1,048,311 and $1,046,677
for the years ended June 30,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8. Deferred Gain</t>
        </is>
      </c>
      <c r="B1" s="2" t="inlineStr">
        <is>
          <t>12 Months Ended</t>
        </is>
      </c>
    </row>
    <row r="2">
      <c r="B2" s="2" t="inlineStr">
        <is>
          <t>Jun. 30, 2021</t>
        </is>
      </c>
    </row>
    <row r="3">
      <c r="A3" s="3" t="inlineStr">
        <is>
          <t>Deferred Revenue [Abstract]</t>
        </is>
      </c>
    </row>
    <row r="4">
      <c r="A4" s="4" t="inlineStr">
        <is>
          <t>Deferred Gain</t>
        </is>
      </c>
      <c r="B4" s="4" t="inlineStr">
        <is>
          <t xml:space="preserve">On August 8, 2014, the Company sold the property that houses its operations
in Utah and leased back the premises for a term of 15 years. The sale price was $3.8 million. The sale of the building resulted in a $2,269,255 gain, which is recorded
in the consolidated balance sheets as deferred gain that is being recognized as an offset to amortization in selling, general and administrative
expenses over the 15 year life of the lease on a straight line basis. The balance of the deferred gain was as follows as of June 30:
2021 2020
Balance of deferred gain $ 1,228,658 $ 1,379,106
Less current portion (150,448 ) (150,448 )
Deferred gain, net of current portion $ 1,078,210 $ 1,228,6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Income tax benefit (provision) are as follows for the years ended June 30:
Current Deferred Total
2021:
U.S. federal $ 9,782 $ - $ 9,782
State and local 200 - 200
$ 9,982 $ - $ 9,982
2020:
U.S. federal $ 9,853 $ - $ 9,853
State and local 214 - 214
$ 10,067 $ - $ 10,067 The components of the Company’s income tax benefit (provision) are
as follows for the years ended June 30:
2021 2020
Expected tax (provision) benefit $ (420,665 ) $ 737,981
State taxes, net of federal tax benefit 50,593 127,620
Gain on extinguishment of debt 738,776 -
Valuation allowance (353,493 ) (840,027 )
Incentive stock options (11,256 ) (22,546 )
Other, net 6,027 7,039
$ 9,982 $ 10,067 The Company’s deferred income tax assets and (liabilities) related
to the tax effects of temporary differences are as follows as of June 30:
2021 2020
Net deferred income tax assets (liabilities):
Inventory capitalization for income tax purposes $ 78,831 $ 75,866
Inventory reserve 160,843 136,352
Accrued employee benefit reserve 98,728 89,800
Warranty reserve 51,143 57,682
Accrued bonus and deferred payroll tax 166,700 -
Interest expense limitation 162,598 206,117
Allowance for doubtful accounts and other 103,710 53,472
Property and equipment, principally due to differences in depreciation (151,772 ) (136,266 )
Research and development credit carryover 589,427 599,409
Other intangibles (384,072 ) (278,321 )
Deferred gain on sale lease-back 471,159 501,791
Operating loss carry forwards 2,713,815 2,403,886
Valuation allowance (4,063,281 ) (3,709,788 )
Total deferred income tax assets (liabilities) $ - $ - Quarterly, the Company assesses the
likelihood by jurisdiction that its net deferred income tax assets will be recovered. Based on the weight of all available evidence, both
positive and negative, the Company records a valuation allowance against deferred income tax assets when it is more-likely-than-not that
a future tax benefit will not be realized. The anticipated accumulated net operating
loss carryforward as of June 30, 2021, is approximately $10,383,000, which will begin to expire in 2037. The Company has no uncertain
tax positions as of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 Major Customers</t>
        </is>
      </c>
      <c r="B1" s="2" t="inlineStr">
        <is>
          <t>12 Months Ended</t>
        </is>
      </c>
    </row>
    <row r="2">
      <c r="B2" s="2" t="inlineStr">
        <is>
          <t>Jun. 30, 2021</t>
        </is>
      </c>
    </row>
    <row r="3">
      <c r="A3" s="3" t="inlineStr">
        <is>
          <t>Revenue from Contract with Customer [Abstract]</t>
        </is>
      </c>
    </row>
    <row r="4">
      <c r="A4" s="4" t="inlineStr">
        <is>
          <t>Major Customers</t>
        </is>
      </c>
      <c r="B4" s="4" t="inlineStr">
        <is>
          <t xml:space="preserve">During the fiscal years ended June 30, 2021 and 2020, no sales to any
single customer exceeded 10% of total net sa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1. Common Stock and Common Stock Equivalents</t>
        </is>
      </c>
      <c r="B1" s="2" t="inlineStr">
        <is>
          <t>12 Months Ended</t>
        </is>
      </c>
    </row>
    <row r="2">
      <c r="B2" s="2" t="inlineStr">
        <is>
          <t>Jun. 30, 2021</t>
        </is>
      </c>
    </row>
    <row r="3">
      <c r="A3" s="3" t="inlineStr">
        <is>
          <t>Equity [Abstract]</t>
        </is>
      </c>
    </row>
    <row r="4">
      <c r="A4" s="4" t="inlineStr">
        <is>
          <t>Common Stock and Common Stock Equivalents</t>
        </is>
      </c>
      <c r="B4" s="4" t="inlineStr">
        <is>
          <t>In
March 2020, the Company entered into an equity distribution agreement with Canaccord Genuity LLC and Roth Capital Partners LLC, pursuant
to which the Company arranged to offer and sell shares of common stock in an at-the-market offering (“ATM”) under a registration
statement previously filed on Form S-3 with the Securities and Exchange Commission. On March 13, 2020, the Company filed a prospectus
supplement amending the registration statement and commenced the ATM. Under the terms of the equity distribution agreement, the Company
may sell shares of common stock in an aggregate amount of up to $10,000,000, with Canaccord Genuity LLC and Roth Capital Partners LLC
acting as our sales agents at the market prices prevailing on The Nasdaq Capital Market at the time of the sale of such shares. The Company
will pay Canaccord Genuity LLC and Roth Capital Partners, LLC a fixed commission rate equal to 3.0% of the gross sale price per share
of common stock sold. In
April 2020, the Company sold an aggregate of 3,200,585 shares of common stock under the equity distribution agreement in the ATM. Offering
costs were incurred totaling $238,168, inclusive of commissions paid to the sales agents at a fixed rate of 3.0%, together with legal,
accounting and filing fees. Net proceeds from the sale of the shares totaled $2,286,939. Proceeds were used to strengthen the Company's
liquidity and working capital position. In February 2021, the Company sold an aggregate of 2,230,600 shares of common stock under the
equity distribution agreement in the ATM. Offering costs were incurred totaling $137,547, inclusive of commissions paid to the sales
agents at a fixed rate of 3.0%, together with legal, accounting and filing fees. Net proceeds from the sale of the shares totaled $3,462,195.
Proceeds were used to strengthen the Company's liquidity and working capital position. In May 2021, the Company filed a registration
statement on Form S-3 in conjunction with a prospectus supplement for the sale of up to $2,677,997 common stock in the ATM. The
Company issued 868,598 shares of common stock during the fiscal year ended June 30, 2021 and 730,592 shares of common stock during the
fiscal year ended June 30, 2020 as payment of preferred stock dividends. For the year ended June 30, 2021 and 2020, the Company issued
330,000 and 1,218,000 shares of common stock, respectively, upon conversion of shares of preferred stock at a 1:1 ratio. The
Company maintains an equity incentive plan for the benefit of employees. On December 3, 2018, the shareholders approved the 2018 equity
incentive plan (“2018 Equity Plan”), setting aside 600,000 shares of common stock. On December 10, 2020, the shareholders
approved a new 2020 equity incentive plan (“2020 Equity Plan”), setting aside 1,000,000 shares of common stock. Share remaining
available under the 2018 Equity Plan are eligible for use under the 2020 Equity Plan. Incentive and nonqualified stock options, restricted
common stock, stock appreciation rights, and other share-based awards may be granted under the plans including performance-based awards.
As of June 30, 2021, 1,290,656 shares of common stock (including shares previously available under the 2018 Equity Plan) remained
authorized and reserved for issuance, but were not granted under the terms of the 2020 Equity Plan. For
the year ended June 30, 2021, the Company granted 114,659 shares of restricted common stock to directors in connection with compensation
arrangements and 67,663 shares to employees. For the year ended June 30, 2020, the Company granted 165,491 shares of restricted common
stock to directors in connection with compensation arrangements and 100,000 shares to employees. The
Company granted options for the purchase of 15,000 shares of common stock under its equity incentive plans during fiscal year 2021 and
options for purchase of 160,000 shares during fiscal year 2020. The options were granted at not less than 100% of the market price of
the underlying common stock at the date of grant. Option terms are determined by the Board of Directors or the Compensation Committee
of the Board of Directors, and exercise dates may range from 6 months to 10 years from the date of grant. The
fair value of each option grant was estimated on the date of grant using the Black-Scholes option-pricing model with the following assumptions:
2021 2020
Expected
dividend yield 0 % 0 %
Expected
stock price volatility 56 % 26%-55 %
Risk-free
interest rate 0.48 % 0.38%
- 1.94 %
Expected
life of options 4.75
years 0.25
years -5.25 years The
weighted average fair value of options granted during fiscal year 2021 and 2020 was $0.43 and $0.86, respectively. The following table
summarizes the Company’s stock option activity during the reported fiscal years:
2021 2020
Weighted
Weighted average Weighted
Number average remaining Number average
of exercise contractual of exercise
shares price term shares price
Options outstanding
at beginning of the year 149,000 $ 1.8 6.34
years 126,577 $ 2.73
Options granted 15,000 0.93 6.02
years 160,000 1.33
Options canceled or expired (24,000 ) 2.65 ) (137,577 2.07
Options outstanding at end of
the year 140,000 $ 1.56 5.75 years 149,000 $ 1.8
Options exercisable at end of
the year 46,250 $ 1.91 33,000 $ 2.58
Range of exercise prices at end
of the year $ 0.93 - 2.70 $ 1.12 - 2.70 The
Company recognized $154,200 and $278,716 in stock-based compensation for the years ended June 30, 2021 and 2020, respectively, which
is included in selling, general, and administrative expenses in the consolidated statements of operations. The stock-based compensation
includes amounts for both restricted stock and stock options. As
of June 30, 2021, there was $116,848 of unrecognized stock-based compensation cost that is expected to be expensed over the next four
years. No
options were exercised during fiscal years 2021 and 2020. The aggregate intrinsic value of the outstanding options as of June 30, 2021
and 2020 was $6,895 and $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12. Convertible Preferred Stock and Common Stock Warrants</t>
        </is>
      </c>
      <c r="B1" s="2" t="inlineStr">
        <is>
          <t>12 Months Ended</t>
        </is>
      </c>
    </row>
    <row r="2">
      <c r="B2" s="2" t="inlineStr">
        <is>
          <t>Jun. 30, 2021</t>
        </is>
      </c>
    </row>
    <row r="3">
      <c r="A3" s="3" t="inlineStr">
        <is>
          <t>Equity [Abstract]</t>
        </is>
      </c>
    </row>
    <row r="4">
      <c r="A4" s="4" t="inlineStr">
        <is>
          <t>Convertible Preferred Stock and Common Stock Warrants</t>
        </is>
      </c>
      <c r="B4" s="4" t="inlineStr">
        <is>
          <t xml:space="preserve">As of June 30, 2021, the Company had issued and outstanding a total of 1,992,000
shares of Series A 8% Convertible Preferred Stock (“Series A Preferred”) and 1,359,000 shares of Series B Convertible Preferred
Stock ("Series B Preferred"). The Series A Preferred and Series B Preferred are convertible into a total of 3,351,000 shares
of common stock. Dividends payable on these preferred shares accrue at the rate of 8% per year and are payable quarterly in stock or cash
at the option of the Company. The Company generally pays the dividends on the preferred stock by issuing shares of our common stock. The
formula for paying these dividends using common stock in lieu of cash can change the effective yield on the dividend to more or less than
8% depending on the market price of the common stock at the time of issuance. Certain redemption rights are attached to the Series A Preferred
and Series B Preferred, but none of the redemption rights for cash are deemed outside the control of the Company. The redemption rights
deemed outside the control of the Company require common stock payments or an increase in the dividend rate. The Series A Preferred and
Series B Preferred includes a liquidation preference under which investors would receive cash equal to the stated value of their stock
plus unpaid dividends. A forced conversion can be initiated based on a formula related to share price and trading volumes. As of June
30, 2021, there were no shares of Series C Non-Voting Convertible Preferred Stock (“Series C Preferred”) issued and outstanding.
During the year ended June 30, 2021, the Company issued 330,000 shares of common stock upon conversion of 100,000 shares of Series B Preferred
and 230,000 shares of Series C Preferred. During the year ended June 30, 2020, the Company issued 1,218,000 shares of common stock upon
conversion of 1,210,000 shares of Series C Preferred and 8,000 shares of Series A Preferred. As of June 30, 2021, the Company had issued and outstanding a total of 4,323,500
warrants to purchase one share of Common Stock, exercisable at $2.75 per share for cash only. The warrants are exercisable for 72 months
from the date of issuance and carry a put feature in the event of a change in control. The put right is not subject to derivative accounting
as all equity holders are treated the same in the event of a change in control. During the year ended June 30, 2021, a total of 2,415,000
warrants expired. In connection with each of the issuances of the Series A Preferred, the
Series B Preferred and the Series C Preferred, the Company recorded a deemed dividend related to a beneficial conversion feature, which
reflects the difference between the underlying common share value of the Series A Preferred, the Series B Preferred, and the Series C
Preferred shares as if converted, based on the closing price of the Company’s common stock on the date of the applicable transaction,
less an amount of the purchase price assigned to the Series A Preferred, the Series B Preferred or the Series C Preferred, as applicable,
in an allocation of purchase price between the preferred shares and common stock purchase warrants that were issued with the Series A
Preferred, the Series B Preferred and the Series C Preferred. For the year ended June 30, 2021, the Company recorded deemed dividend discount
accretion of $51,352 associated with the conversion of preferred shares. For the year ended June 30, 2020, the Company recorded deemed
dividend discount accretion of $173,758 associated with the conversion of preferred shares. The Company chose to pay preferred stock dividends by issuing common shares
valued at $738,311 in fiscal year 2021 and $745,714 in fiscal year 2020. At June 30, 2021, there was $182,467 in accrued dividends payable
for the quarter ended June 30, 2021, which were paid by issuing 154,640 shares of common stock in July 2021. In case of liquidation, dissolution or winding up of the Company, preferred
stock has preferential treatment beginning with the Series A Preferred, then the Series B Preferred. After preferential amounts, if any,
to which the holders of preferred stock may be entitled, the holders of all outstanding shares of common stock shall be entitled to share
ratably in the remaining assets of the Company. Liquidation preference is as follows:
Shares Designated Shares Outstanding Liquidation Value/ Preference
Series A Preferred 2,000,000 1,992,000 $ 4,980,000
Series B Preferred 1,800,000 1,359,000 3,39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Employee Benefit Plan</t>
        </is>
      </c>
      <c r="B1" s="2" t="inlineStr">
        <is>
          <t>12 Months Ended</t>
        </is>
      </c>
    </row>
    <row r="2">
      <c r="B2" s="2" t="inlineStr">
        <is>
          <t>Jun. 30, 2021</t>
        </is>
      </c>
    </row>
    <row r="3">
      <c r="A3" s="3" t="inlineStr">
        <is>
          <t>Employee Benefit and Share-based Payment Arrangement, Noncash Expense [Abstract]</t>
        </is>
      </c>
    </row>
    <row r="4">
      <c r="A4" s="4" t="inlineStr">
        <is>
          <t>Employee Benefit Plan</t>
        </is>
      </c>
      <c r="B4" s="4" t="inlineStr">
        <is>
          <t xml:space="preserve">The Company has deferred savings plans which qualify under Internal Revenue
Code Section 401(k). The plans covers all employees of Dynatronics Corporation who are age 21 or older. For fiscal year 2021 and 2020,
the Company made matching contributions of 50% of the first 6% of each employee’s contribution up to a maximum of $3,000, with a
six-year vesting schedule. Contributions to the plan for fiscal years 2021 and 2020 were $125,526 and $206,366, respectively. Matching
contributions for future years are at the discretion of the Board of Dire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6" t="n">
        <v>6102447</v>
      </c>
      <c r="C3" s="6" t="n">
        <v>2215665</v>
      </c>
    </row>
    <row r="4">
      <c r="A4" s="4" t="inlineStr">
        <is>
          <t>Restricted cash</t>
        </is>
      </c>
      <c r="B4" s="5" t="n">
        <v>151197</v>
      </c>
      <c r="C4" s="5" t="n">
        <v>100636</v>
      </c>
    </row>
    <row r="5">
      <c r="A5" s="4" t="inlineStr">
        <is>
          <t>Trade accounts receivable, less allowance for doubtful accounts of $398,887 and $184,713 as of June 30, 2021 and 2020, respectively</t>
        </is>
      </c>
      <c r="B5" s="5" t="n">
        <v>5643016</v>
      </c>
      <c r="C5" s="5" t="n">
        <v>4893861</v>
      </c>
    </row>
    <row r="6">
      <c r="A6" s="4" t="inlineStr">
        <is>
          <t>Other receivables</t>
        </is>
      </c>
      <c r="B6" s="5" t="n">
        <v>1201888</v>
      </c>
      <c r="C6" s="5" t="n">
        <v>2080</v>
      </c>
    </row>
    <row r="7">
      <c r="A7" s="4" t="inlineStr">
        <is>
          <t>Inventories, net</t>
        </is>
      </c>
      <c r="B7" s="5" t="n">
        <v>6526095</v>
      </c>
      <c r="C7" s="5" t="n">
        <v>8371842</v>
      </c>
    </row>
    <row r="8">
      <c r="A8" s="4" t="inlineStr">
        <is>
          <t>Prepaid expenses</t>
        </is>
      </c>
      <c r="B8" s="5" t="n">
        <v>1281223</v>
      </c>
      <c r="C8" s="5" t="n">
        <v>490624</v>
      </c>
    </row>
    <row r="9">
      <c r="A9" s="4" t="inlineStr">
        <is>
          <t>Total current assets</t>
        </is>
      </c>
      <c r="B9" s="5" t="n">
        <v>20905866</v>
      </c>
      <c r="C9" s="5" t="n">
        <v>16074708</v>
      </c>
    </row>
    <row r="10">
      <c r="A10" s="4" t="inlineStr">
        <is>
          <t>Property and equipment, net</t>
        </is>
      </c>
      <c r="B10" s="5" t="n">
        <v>3328185</v>
      </c>
      <c r="C10" s="5" t="n">
        <v>4941517</v>
      </c>
    </row>
    <row r="11">
      <c r="A11" s="4" t="inlineStr">
        <is>
          <t>Operating lease assets</t>
        </is>
      </c>
      <c r="B11" s="5" t="n">
        <v>2456539</v>
      </c>
      <c r="C11" s="5" t="n">
        <v>3347378</v>
      </c>
    </row>
    <row r="12">
      <c r="A12" s="4" t="inlineStr">
        <is>
          <t>Intangible assets, net</t>
        </is>
      </c>
      <c r="B12" s="5" t="n">
        <v>4928875</v>
      </c>
      <c r="C12" s="5" t="n">
        <v>5682991</v>
      </c>
    </row>
    <row r="13">
      <c r="A13" s="4" t="inlineStr">
        <is>
          <t>Goodwill</t>
        </is>
      </c>
      <c r="B13" s="5" t="n">
        <v>7116614</v>
      </c>
      <c r="C13" s="5" t="n">
        <v>7116614</v>
      </c>
    </row>
    <row r="14">
      <c r="A14" s="4" t="inlineStr">
        <is>
          <t>Other assets</t>
        </is>
      </c>
      <c r="B14" s="5" t="n">
        <v>403916</v>
      </c>
      <c r="C14" s="5" t="n">
        <v>433109</v>
      </c>
    </row>
    <row r="15">
      <c r="A15" s="4" t="inlineStr">
        <is>
          <t>Total assets</t>
        </is>
      </c>
      <c r="B15" s="5" t="n">
        <v>39139995</v>
      </c>
      <c r="C15" s="5" t="n">
        <v>37596317</v>
      </c>
    </row>
    <row r="16">
      <c r="A16" s="3" t="inlineStr">
        <is>
          <t>Current liabilities:</t>
        </is>
      </c>
    </row>
    <row r="17">
      <c r="A17" s="4" t="inlineStr">
        <is>
          <t>Accounts payable</t>
        </is>
      </c>
      <c r="B17" s="5" t="n">
        <v>3737930</v>
      </c>
      <c r="C17" s="5" t="n">
        <v>3013949</v>
      </c>
    </row>
    <row r="18">
      <c r="A18" s="4" t="inlineStr">
        <is>
          <t>Accrued payroll and benefits expense</t>
        </is>
      </c>
      <c r="B18" s="5" t="n">
        <v>1656311</v>
      </c>
      <c r="C18" s="5" t="n">
        <v>1204964</v>
      </c>
    </row>
    <row r="19">
      <c r="A19" s="4" t="inlineStr">
        <is>
          <t>Accrued expenses</t>
        </is>
      </c>
      <c r="B19" s="5" t="n">
        <v>1485123</v>
      </c>
      <c r="C19" s="5" t="n">
        <v>768117</v>
      </c>
    </row>
    <row r="20">
      <c r="A20" s="4" t="inlineStr">
        <is>
          <t>Warranty reserve</t>
        </is>
      </c>
      <c r="B20" s="5" t="n">
        <v>196707</v>
      </c>
      <c r="C20" s="5" t="n">
        <v>221854</v>
      </c>
    </row>
    <row r="21">
      <c r="A21" s="4" t="inlineStr">
        <is>
          <t>Line of credit</t>
        </is>
      </c>
      <c r="B21" s="5" t="n">
        <v>0</v>
      </c>
      <c r="C21" s="5" t="n">
        <v>1012934</v>
      </c>
    </row>
    <row r="22">
      <c r="A22" s="4" t="inlineStr">
        <is>
          <t>Current portion of long-term debt</t>
        </is>
      </c>
      <c r="B22" s="5" t="n">
        <v>13448</v>
      </c>
      <c r="C22" s="5" t="n">
        <v>108713</v>
      </c>
    </row>
    <row r="23">
      <c r="A23" s="4" t="inlineStr">
        <is>
          <t>Current portion of finance lease liability</t>
        </is>
      </c>
      <c r="B23" s="5" t="n">
        <v>335444</v>
      </c>
      <c r="C23" s="5" t="n">
        <v>316103</v>
      </c>
    </row>
    <row r="24">
      <c r="A24" s="4" t="inlineStr">
        <is>
          <t>Current portion of deferred gain</t>
        </is>
      </c>
      <c r="B24" s="5" t="n">
        <v>150448</v>
      </c>
      <c r="C24" s="5" t="n">
        <v>150448</v>
      </c>
    </row>
    <row r="25">
      <c r="A25" s="4" t="inlineStr">
        <is>
          <t>Current portion of operating lease liability</t>
        </is>
      </c>
      <c r="B25" s="5" t="n">
        <v>864081</v>
      </c>
      <c r="C25" s="5" t="n">
        <v>852419</v>
      </c>
    </row>
    <row r="26">
      <c r="A26" s="4" t="inlineStr">
        <is>
          <t>Other liabilities</t>
        </is>
      </c>
      <c r="B26" s="5" t="n">
        <v>33194</v>
      </c>
      <c r="C26" s="5" t="n">
        <v>29196</v>
      </c>
    </row>
    <row r="27">
      <c r="A27" s="4" t="inlineStr">
        <is>
          <t>Total current liabilities</t>
        </is>
      </c>
      <c r="B27" s="5" t="n">
        <v>8472686</v>
      </c>
      <c r="C27" s="5" t="n">
        <v>7678697</v>
      </c>
    </row>
    <row r="28">
      <c r="A28" s="4" t="inlineStr">
        <is>
          <t>Long-term debt, net of current portion</t>
        </is>
      </c>
      <c r="B28" s="5" t="n">
        <v>5362</v>
      </c>
      <c r="C28" s="5" t="n">
        <v>3496222</v>
      </c>
    </row>
    <row r="29">
      <c r="A29" s="4" t="inlineStr">
        <is>
          <t>Finance lease liability, net of current portion</t>
        </is>
      </c>
      <c r="B29" s="5" t="n">
        <v>2260815</v>
      </c>
      <c r="C29" s="5" t="n">
        <v>2597525</v>
      </c>
    </row>
    <row r="30">
      <c r="A30" s="4" t="inlineStr">
        <is>
          <t>Deferred gain, net of current portion</t>
        </is>
      </c>
      <c r="B30" s="5" t="n">
        <v>1078210</v>
      </c>
      <c r="C30" s="5" t="n">
        <v>1228658</v>
      </c>
    </row>
    <row r="31">
      <c r="A31" s="4" t="inlineStr">
        <is>
          <t>Operating lease liability, net of current portion</t>
        </is>
      </c>
      <c r="B31" s="5" t="n">
        <v>1605477</v>
      </c>
      <c r="C31" s="5" t="n">
        <v>2505232</v>
      </c>
    </row>
    <row r="32">
      <c r="A32" s="4" t="inlineStr">
        <is>
          <t>Other liabilities</t>
        </is>
      </c>
      <c r="B32" s="5" t="n">
        <v>203920</v>
      </c>
      <c r="C32" s="5" t="n">
        <v>194102</v>
      </c>
    </row>
    <row r="33">
      <c r="A33" s="4" t="inlineStr">
        <is>
          <t>Total liabilities</t>
        </is>
      </c>
      <c r="B33" s="5" t="n">
        <v>13626470</v>
      </c>
      <c r="C33" s="5" t="n">
        <v>17700436</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no par value: Authorized 50,000,000 shares; 3,351,000 shares and 3,681,000 shares issued and outstanding as of June 30, 2021 and 2020, respectively</t>
        </is>
      </c>
      <c r="B36" s="5" t="n">
        <v>7980788</v>
      </c>
      <c r="C36" s="5" t="n">
        <v>8770798</v>
      </c>
    </row>
    <row r="37">
      <c r="A37" s="4" t="inlineStr">
        <is>
          <t>Common stock, no par value: Authorized 100,000,000 shares; 17,364,654 shares and 13,803,855 shares issued and outstanding as of June 30, 2021 and 2020, respectively</t>
        </is>
      </c>
      <c r="B37" s="5" t="n">
        <v>32621471</v>
      </c>
      <c r="C37" s="5" t="n">
        <v>27474411</v>
      </c>
    </row>
    <row r="38">
      <c r="A38" s="4" t="inlineStr">
        <is>
          <t>Accumulated deficit</t>
        </is>
      </c>
      <c r="B38" s="5" t="n">
        <v>-15088734</v>
      </c>
      <c r="C38" s="5" t="n">
        <v>-16349328</v>
      </c>
    </row>
    <row r="39">
      <c r="A39" s="4" t="inlineStr">
        <is>
          <t>Total stockholders' equity</t>
        </is>
      </c>
      <c r="B39" s="5" t="n">
        <v>25513525</v>
      </c>
      <c r="C39" s="5" t="n">
        <v>19895881</v>
      </c>
    </row>
    <row r="40">
      <c r="A40" s="4" t="inlineStr">
        <is>
          <t>Total liabilities and stockholders' equity</t>
        </is>
      </c>
      <c r="B40" s="6" t="n">
        <v>39139995</v>
      </c>
      <c r="C40" s="6" t="n">
        <v>37596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4. Liquidity and Capital Resources</t>
        </is>
      </c>
      <c r="B1" s="2" t="inlineStr">
        <is>
          <t>12 Months Ended</t>
        </is>
      </c>
    </row>
    <row r="2">
      <c r="B2" s="2" t="inlineStr">
        <is>
          <t>Jun. 30, 2021</t>
        </is>
      </c>
    </row>
    <row r="3">
      <c r="A3" s="3" t="inlineStr">
        <is>
          <t>8% Convertible preferred stock dividend, in common stock</t>
        </is>
      </c>
    </row>
    <row r="4">
      <c r="A4" s="4" t="inlineStr">
        <is>
          <t>Liquidity and Capital Resources</t>
        </is>
      </c>
      <c r="B4" s="4" t="inlineStr">
        <is>
          <t xml:space="preserve">As of June 30, 2021, the Company had $6,253,664 in cash and cash equivalents
and restricted cash, compared to $2,316,301 as of June 30, 2020. During fiscal year 2021 and 2020, the Company had positive cash flows
from operating activities. The Company believes that its existing revenue stream, cash flows from consolidated operations, and current
capital resources provide sufficient liquidity to fund operations through at least September 30, 2022. As of June 30, 2021 there was approximately $4,960,000 of borrowing capacity
available on the Line of Credit. To fully execute on its business strategy of acquiring other entities, the Company will need to raise
additional capital. Absent additional financing, the Company may have to curtail its current acquisition strateg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5. Revenue</t>
        </is>
      </c>
      <c r="B1" s="2" t="inlineStr">
        <is>
          <t>12 Months Ended</t>
        </is>
      </c>
    </row>
    <row r="2">
      <c r="B2" s="2" t="inlineStr">
        <is>
          <t>Jun. 30, 2021</t>
        </is>
      </c>
    </row>
    <row r="3">
      <c r="A3" s="3" t="inlineStr">
        <is>
          <t>Revenue from Contract with Customer [Abstract]</t>
        </is>
      </c>
    </row>
    <row r="4">
      <c r="A4" s="4" t="inlineStr">
        <is>
          <t>Revenue</t>
        </is>
      </c>
      <c r="B4" s="4" t="inlineStr">
        <is>
          <t xml:space="preserve">As of June 30, 2021 and June 30, 2020, the rebate liability was $219,591
and $247,388, respectively. The rebate liability is included in accrued expenses in the accompanying consolidated balance sheets. As of
June 30, 2021 and June 30, 2020, the allowance for sales discounts was $9,000 and $8,000, respectively. The allowance for sales discounts
is included in trade accounts receivable, less allowance for doubtful accounts in the accompanying consolidated balance sheets. The following table disaggregates revenue by major product category:
Year
Ended June 30
2021 2020
Physical Therapy and Rehabilitation Products 26,912,594 32,672,788
Orthopedic Soft Bracing Products 20,630,171 20,472,533
Other 255,889 263,725
$ 47,798,654 $ 53,409,0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6. Costs Associated with Exit Activities</t>
        </is>
      </c>
      <c r="B1" s="2" t="inlineStr">
        <is>
          <t>12 Months Ended</t>
        </is>
      </c>
    </row>
    <row r="2">
      <c r="B2" s="2" t="inlineStr">
        <is>
          <t>Jun. 30, 2021</t>
        </is>
      </c>
    </row>
    <row r="3">
      <c r="A3" s="3" t="inlineStr">
        <is>
          <t>Costs Associated With Exit Activities</t>
        </is>
      </c>
    </row>
    <row r="4">
      <c r="A4" s="4" t="inlineStr">
        <is>
          <t>Costs Associated with Exit Activities</t>
        </is>
      </c>
      <c r="B4" s="4" t="inlineStr">
        <is>
          <t xml:space="preserve">In April, 2021, the Company committed to a strategic business optimization
plan to eliminate approximately 1,600 SKUs of low-margin, third-party distributed products and streamline physical therapy and rehabilitation
product sales exclusively to dealers. Sales of distributed products has been declining and the maintenance of the Company's direct sales
force has been perceived as competition by some customers. These actions were taken as part of the Company's efforts to improve gross
margins and profitability over the long-term. The elimination of distributed products and direct sales channel has reduced complexity
and associated support costs while enhancing the Company's focus on the higher margin manufactured products and customers. The optimization
plan was substantially complete as of June 30, 2021. The Company anticipates that the elimination of distributed products portfolio will
result in an approximate $11 million reduction in annual net sales for fiscal year 2022 compared to fiscal year 2021, but that annual
gross margin and operating income in fiscal year 2022 will improve relative to fiscal year 2021. Total costs associated with these exit activities were $1,001,000
during the year ended June 30, 2021, and consisted of cash charges totaling $158,000 and non-cash charges totaling $843,000. Cash charges
included employee severance and retention costs. Non-cash charges included: (1) $488,000 related to excess and obsolete inventory, (2)
$255,000 related to allowances for doubtful accounts receivable, (3) $67,000 related to impairment of property and equipment, and (4)
$33,000 related to impairment of intangible assets. Charges associated with excess and obsolete inventory are included in costs of sales
in the consolidated statements of operations. All other charges are included in selling, general, and administrative expenses in the consolidated
statements of operations. The Company does not expect to incur additional charges associated with these exit activities. Accrued severance
at June 30, 2021, of $158,000, is expected to be settled within three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Summary of Significant Accounting Policies (Policies)</t>
        </is>
      </c>
      <c r="B1" s="2" t="inlineStr">
        <is>
          <t>12 Months Ended</t>
        </is>
      </c>
    </row>
    <row r="2">
      <c r="B2" s="2" t="inlineStr">
        <is>
          <t>Jun. 30, 2021</t>
        </is>
      </c>
    </row>
    <row r="3">
      <c r="A3" s="3" t="inlineStr">
        <is>
          <t>Accounting Policies [Abstract]</t>
        </is>
      </c>
    </row>
    <row r="4">
      <c r="A4" s="4" t="inlineStr">
        <is>
          <t>Description of Business</t>
        </is>
      </c>
      <c r="B4" s="4" t="inlineStr">
        <is>
          <t xml:space="preserve">Dynatronics Corporation (“Company,” “Dynatronics”)
is a leading medical device company committed to providing high-quality products designed to accelerate optimal health. The Company designs,
manufactures, and sells a broad range of products for clinical use in physical therapy, rehabilitation, pain management, and athletic
training. Through its distribution channels, Dynatronics markets and sells to orthopedists, physical therapists, chiropractors, athletic
trainers, sports medicine practitioners, clinics, and hospitals. </t>
        </is>
      </c>
    </row>
    <row r="5">
      <c r="A5" s="4" t="inlineStr">
        <is>
          <t>Principles of Consolidation</t>
        </is>
      </c>
      <c r="B5" s="4" t="inlineStr">
        <is>
          <t xml:space="preserve">The consolidated financial statements include the accounts and operations
of Dynatronics Corporation and its wholly owned subsidiaries, Hausmann Enterprises, LLC, Bird &amp; Cronin, LLC and Dynatronics Distribution
Company, LLC. The consolidated financial statements are prepared in conformity with U.S. generally accepted accounting principles (U.S.
GAAP). All significant intercompany account balances and transactions have been eliminated in consolidation. </t>
        </is>
      </c>
    </row>
    <row r="6">
      <c r="A6" s="4" t="inlineStr">
        <is>
          <t>Cash and Cash Equivalents and Restricted Cash</t>
        </is>
      </c>
      <c r="B6" s="4" t="inlineStr">
        <is>
          <t xml:space="preserve">Cash and cash equivalents include all highly liquid investments with maturities
of three months or less at the date of purchase. Also included within cash and cash equivalents are deposits in-transit from banks for
payments related to third-party credit card and debit card transactions. Cash and cash equivalents totaled approximately $6,102,000 and
$2,216,000 as of June 30, 2021 and 2020, respectively. Restricted cash totaled approximately $151,000 and $101,000 as of June 30, 2021
and 2020, respectively, and primarily consisted of a certificate of deposit. </t>
        </is>
      </c>
    </row>
    <row r="7">
      <c r="A7" s="4" t="inlineStr">
        <is>
          <t>Inventories</t>
        </is>
      </c>
      <c r="B7" s="4" t="inlineStr">
        <is>
          <t xml:space="preserve">Finished goods inventories are stated at the lower of standard cost, which
approximates actual cost using the first-in, first-out method, or net realizable value. Raw materials are stated at the lower of cost
(first-in, first-out method) or net realizable value. The Company periodically reviews the value of items in inventory and records write-downs
or write-offs based on its assessment of slow moving or obsolete inventory. The Company maintains a reserve for obsolete inventory and
generally makes inventory value adjustments against the reserve. </t>
        </is>
      </c>
    </row>
    <row r="8">
      <c r="A8" s="4" t="inlineStr">
        <is>
          <t>Trade Accounts Receivable</t>
        </is>
      </c>
      <c r="B8" s="4" t="inlineStr">
        <is>
          <t xml:space="preserve">Trade accounts receivable are recorded at the invoiced amount and do not
bear interest, although finance charges may be applied to past due accounts. The Company maintains an allowance for doubtful accounts
that is the Company’s estimate of credit risk in the Company’s existing accounts receivable. The Company determines the allowance
based on a combination of statistical analysis, historical collection patterns, customers’ current credit worthiness, the age of
account balances, and general economic conditions. All account balances are reviewed on an individual basis. Account balances are charged
against the allowance when the potential for recovery is considered remote. Recoveries of accounts previously written off are recognized
when payment is received. </t>
        </is>
      </c>
    </row>
    <row r="9">
      <c r="A9" s="4" t="inlineStr">
        <is>
          <t>Property and Equipment</t>
        </is>
      </c>
      <c r="B9" s="4" t="inlineStr">
        <is>
          <t xml:space="preserve">Property and equipment are stated at cost less accumulated depreciation.
Depreciation is computed using the straight-line method over the estimated useful lives of the assets. Buildings and improvements are
depreciated over estimated useful lives that range from 5 to 31 years. Leasehold improvements are amortized over the remaining term of
the respective building lease. Machinery, office equipment, computer equipment and software and vehicles are depreciated over estimated
useful lives that range from 3 to 7 years. </t>
        </is>
      </c>
    </row>
    <row r="10">
      <c r="A10" s="4" t="inlineStr">
        <is>
          <t>Goodwill</t>
        </is>
      </c>
      <c r="B10" s="4" t="inlineStr">
        <is>
          <t xml:space="preserve">Goodwill resulted from the Hausmann and Bird
&amp; Cronin acquisitions. Goodwill in a business combination represents the purchase price in excess of identifiable tangible and intangible
assets. Goodwill and intangible assets that have an indefinite useful life are not amortized. Instead they are reviewed periodically
for impairment.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t>
        </is>
      </c>
    </row>
    <row r="11">
      <c r="A11" s="4" t="inlineStr">
        <is>
          <t>Long-Lived Assets</t>
        </is>
      </c>
      <c r="B11" s="4" t="inlineStr">
        <is>
          <t xml:space="preserve">Long–lived assets are reviewed for impairment whenever events or changes
in circumstances indicate that the carrying amount of an asset may not be recoverable. Recoverability of assets is measured by a comparison
of the carrying amount of an asset to estimated undiscounted future cash flows expected to be generated by the asset. If the carrying
amount of an asset exceeds its estimated future cash flows, an impairment charge is recognized for the difference between the carrying
amount of the asset and the fair value of the asset. Assets to be disposed are separately presented in the balance sheet at the lower
of net book value or fair value less estimated disposition costs, and are no longer depreciated. </t>
        </is>
      </c>
    </row>
    <row r="12">
      <c r="A12" s="4" t="inlineStr">
        <is>
          <t>Intangible Assets</t>
        </is>
      </c>
      <c r="B12" s="4" t="inlineStr">
        <is>
          <t xml:space="preserve">Costs associated with the acquisition of trademarks, certain trade names,
license rights and non-compete agreements are capitalized and amortized using the straight-line method over periods ranging from 3 months
to 20 years. Trade names determined to have an indefinite life are not amortized, but are required to be tested for impairment and written
down, if necessary. The Company assesses indefinite lived intangible assets for impairment each fiscal year or more frequently if events
and circumstances indicate impairment may have occurred. </t>
        </is>
      </c>
    </row>
    <row r="13">
      <c r="A13" s="4" t="inlineStr">
        <is>
          <t>Leases</t>
        </is>
      </c>
      <c r="B13" s="4" t="inlineStr">
        <is>
          <t xml:space="preserve">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Such
assets are classified as right-of-use ("ROU") assets with a corresponding lease liability. Finance and operating lease ROU assets and liabilities are recorded at commencement
at the present value of future minimum lease payments over the expected lease term. As the implicit discount rate for the present value
calculation is not determinable in most of the Company’s leases, management uses the Company’s incremental borrowing rate
based on the information available at commencement of the lease. The expected lease terms include options to extend the lease when it
is reasonably certain the Company will exercise such options. Lease expense for minimum lease payments is recognized on a straight-line
basis over the expected lease term. Leases with an expected term of 12 months or less are not accounted for on the balance sheet and the
related lease expense is recognized on a straight-line basis over the expected lease term. The Company has operating and finance leases for various administrative,
manufacturing, and distribution facilities and equipment. Most of the Company’s leases include one or more options to renew and
extend the lease term two years to five years. The exercise of lease renewal options is typically at the Company's sole discretion, however,
as a material economic incentive to exercise the option exists, the majority of renewals to extend the lease terms are included in the
ROU assets and lease liabilities as they are reasonably certain of exercise. The Company’s lease agreements do not contain any material
non-lease components, residual value guarantees, or material restrictive covenants. </t>
        </is>
      </c>
    </row>
    <row r="14">
      <c r="A14" s="4" t="inlineStr">
        <is>
          <t>Revenue Recognition</t>
        </is>
      </c>
      <c r="B14" s="4" t="inlineStr">
        <is>
          <t xml:space="preserve">The Company recognizes revenue when performance obligations under the terms
of a contract with a customer are satisfied which occurs upon the transfer of control of a product. This occurs either upon shipment or
delivery of goods, depending on whether the contract is FOB origin or FOB destination. Revenue is measured as the amount of consideration
expected to be received in exchange for transferring products to a customer. Contracts sometimes allow for forms of variable consideration
including rebates and incentives. In these cases, the Company estimates the amount of consideration to which it will be entitled in exchange
for transferring products to customers utilizing the most likely amount method. Rebates and incentives are estimated based on contractual
terms or historical experience and a liability is maintained for rebates and incentives that have been earned but are unpaid. Revenue
is reduced by estimates of potential future contractual discounts including prompt payment discounts. Provisions for contractual discounts
are recorded as a reduction to revenue in the period sales are recognized. Estimates are made of the contractual discounts that will eventually
be incurred. Contractual discounts are estimated based on negotiated contracts and historical experience. Shipping and handling activities
are accounted for as fulfillment activities. As such, shipping and handling are not considered promised services to our customers. Costs
for shipping and handling of products to customers are recorded as cost of sales. </t>
        </is>
      </c>
    </row>
    <row r="15">
      <c r="A15" s="4" t="inlineStr">
        <is>
          <t>Research and Development Costs</t>
        </is>
      </c>
      <c r="B15" s="4" t="inlineStr">
        <is>
          <t xml:space="preserve">Research and development ("R&amp;D") costs are expensed as incurred.
R&amp;D expense for the years ended June 30, 2021 and 2020 totaled approximately $10,000 and $95,000, respectively. R&amp;D expense is
included in selling, general, and administrative expenses in the consolidated statements of operations. </t>
        </is>
      </c>
    </row>
    <row r="16">
      <c r="A16" s="4" t="inlineStr">
        <is>
          <t>Product Warranty Costs</t>
        </is>
      </c>
      <c r="B16" s="4" t="inlineStr">
        <is>
          <t xml:space="preserve">The Company provides a warranty on all products it manufactures for time
periods ranging in length from 90 days to five years from the date of sale. Costs estimated to be incurred in connection with the Company’s
product warranty programs are charged to expense as products are sold based on historical warranty rates. The Company maintains a reserve
for estimated product warranty costs to be incurred related to products previously sold. </t>
        </is>
      </c>
    </row>
    <row r="17">
      <c r="A17" s="4" t="inlineStr">
        <is>
          <t>Net Loss per Common Share</t>
        </is>
      </c>
      <c r="B17" s="4" t="inlineStr">
        <is>
          <t xml:space="preserve">Net income (loss) per common share is computed based on the weighted-average
number of common shares outstanding and, when appropriate, dilutive potential common shares outstanding during the year. Convertible preferred
stock, stock options and warrants are considered to be potential common shares. The computation of diluted net income (loss) per common
share does not assume exercise or conversion of securities that would have an anti-dilutive effect. Basic net income (loss) per common share is the amount of net loss for the
year available to each weighted-average share of common stock outstanding during the year. Diluted net income (loss) per common share
is the amount of net income (loss) for the year available to each weighted-average share of common stock outstanding during the year and
to each potential common share outstanding during the year, unless inclusion of potential common shares would have an anti-dilutive effect. Weighted average outstanding options, warrants and convertible preferred
stock for common shares not included in the computation of diluted net loss per common share because they were anti-dilutive, totaled
10,474,918 and 11,211,018 for the years ended June 30, 2021 and 2020, respectively. </t>
        </is>
      </c>
    </row>
    <row r="18">
      <c r="A18" s="4" t="inlineStr">
        <is>
          <t>Income Taxes</t>
        </is>
      </c>
      <c r="B18" s="4" t="inlineStr">
        <is>
          <t xml:space="preserve">The Company recognizes an asset or liability for the deferred income tax
consequences of all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Accounting standards require the consideration of a valuation allowance for deferred tax assets if it is “more
likely than not” that some component or all of the benefits of deferred tax assets will not be realized. Accruals for uncertain
tax positions are provided for in accordance with applicable accounting standards.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financial statements or tax returns. Variations in the
actual outcome of these future tax consequences could materially impact the Company’s financial position, results of operations
and cash flows. </t>
        </is>
      </c>
    </row>
    <row r="19">
      <c r="A19" s="4" t="inlineStr">
        <is>
          <t>Stock-Based Compensation</t>
        </is>
      </c>
      <c r="B19" s="4" t="inlineStr">
        <is>
          <t xml:space="preserve">Stock-based compensation cost is measured at the grant date based on the
fair value of the award determined by using the Black-Scholes option-pricing model and is recognized as expense over the applicable vesting
period of the stock award (zero to five years) using the straight-line method. </t>
        </is>
      </c>
    </row>
    <row r="20">
      <c r="A20" s="4" t="inlineStr">
        <is>
          <t>Employee Retention Credit</t>
        </is>
      </c>
      <c r="B20" s="4" t="inlineStr">
        <is>
          <t xml:space="preserve">The Coronavirus
Aid, Relief, and Economic Security Act (the “CARES Act”) ,
the Company recorded an employee retention credit totaling $2,117,000, of which, $175,000, $216,000, and $1,726,000 was recorded within
cost of sales, selling, general, and administrative, and other income, respectively, on the Company’s consolidated statements of
operations. </t>
        </is>
      </c>
    </row>
    <row r="21">
      <c r="A21" s="4" t="inlineStr">
        <is>
          <t>Other Receivables</t>
        </is>
      </c>
      <c r="B21" s="4" t="inlineStr">
        <is>
          <t xml:space="preserve">Other receivables consist of amounts due from the U.S. federal government
for the employee retention credit and amounts due from our contract manufacturer for raw materials components provided for use in the
production of our products. Payments are due from our contract manufacturer based on the usage of raw material components. As of June
30, 2021, other receivables include $522,000 due from the employee retention credit and $652,000 due from our contract manufacturer. </t>
        </is>
      </c>
    </row>
    <row r="22">
      <c r="A22" s="4" t="inlineStr">
        <is>
          <t>Concentration of Risk</t>
        </is>
      </c>
      <c r="B22" s="4" t="inlineStr">
        <is>
          <t xml:space="preserve">In the normal course of business, the Company provides unsecured credit
to its customers. Most of the Company’s customers are involved in the medical industry. The Company performs ongoing credit evaluations
of its customers and maintains allowances for probable losses which, when realized, have been within the range of management’s expectations.
The Company maintains its cash in bank deposit accounts which at times may exceed federally insured limits. As of June 30, 2021 and 2020, the Company had approximately $6,200,000 and
$2,100,000, respectively, in cash and cash equivalents in excess of federally insured limits. The Company has not experienced any losses
in such accounts. Certain of the Company's employees are covered by a collective bargaining
agreement. As of June 30, 2021, approximately 22% of the Company's employees were covered by a collective bargaining agreement scheduled
to expire in 2022. </t>
        </is>
      </c>
    </row>
    <row r="23">
      <c r="A23" s="4" t="inlineStr">
        <is>
          <t>Operating Segments</t>
        </is>
      </c>
      <c r="B23" s="4" t="inlineStr">
        <is>
          <t xml:space="preserve">The Company operates in one line of business: the development, manufacturing,
marketing, and distribution of a broad line of medical products for the orthopedic, physical therapy and similar markets. As such, the
Company has only one reportable operating segment. </t>
        </is>
      </c>
    </row>
    <row r="24">
      <c r="A24" s="4" t="inlineStr">
        <is>
          <t>Use of Estimates</t>
        </is>
      </c>
      <c r="B24" s="4" t="inlineStr">
        <is>
          <t>Management of the Company has made a number of estimates and assumptions
relating to the reporting of assets, liabilities, revenues and expenses, and the disclosure of contingent assets and liabilities in accordance
with U.S. GAAP. Significant items subject to such estimates and assumptions include the impairment and useful lives of long-lived assets;
valuation allowances for doubtful accounts receivables, deferred income taxes, and obsolete inventories; accrued product warranty costs;
and fair values of assets acquired and liabilities assumed in an acquisition. Actual results could differ from those estimates.</t>
        </is>
      </c>
    </row>
    <row r="25">
      <c r="A25" s="4" t="inlineStr">
        <is>
          <t>Reclassification</t>
        </is>
      </c>
      <c r="B25" s="4" t="inlineStr">
        <is>
          <t xml:space="preserve">Certain amounts in the prior year's consolidated balance sheet have been
reclassified for comparative purposes to conform to the presentation in the current year's consolidated balance sheet. </t>
        </is>
      </c>
    </row>
    <row r="26">
      <c r="A26" s="4" t="inlineStr">
        <is>
          <t>Recent Accounting Pronouncements</t>
        </is>
      </c>
      <c r="B26" s="4" t="inlineStr">
        <is>
          <t xml:space="preserve">In December 2019, the FASB issued ASU 2019-12, Income Taxes Simplifying the Accounting for Income Taxes In August 2020, the FASB issued ASU 2020-06, Debt— Debt with Conversion
and Other Options (Subtopic 470-20) and Derivatives and Hedging—Contracts in Entity’s Own Equity (Subtopic 815-40): Accounting
for Convertible Instruments and Contracts in an Entity’s Own Equity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 (Tables)</t>
        </is>
      </c>
      <c r="B1" s="2" t="inlineStr">
        <is>
          <t>12 Months Ended</t>
        </is>
      </c>
    </row>
    <row r="2">
      <c r="B2" s="2" t="inlineStr">
        <is>
          <t>Jun. 30, 2021</t>
        </is>
      </c>
    </row>
    <row r="3">
      <c r="A3" s="3" t="inlineStr">
        <is>
          <t>Inventory Disclosure [Abstract]</t>
        </is>
      </c>
    </row>
    <row r="4">
      <c r="A4" s="4" t="inlineStr">
        <is>
          <t>Inventories</t>
        </is>
      </c>
      <c r="B4" s="4" t="inlineStr">
        <is>
          <t xml:space="preserve">2021 2020
Raw materials $ 3,863,212 $ 4,798,489
Work in process 784,460 427,744
Finished goods 2,505,399 3,713,692
Inventory reserve (626,976 ) (568,083 )
$ 6,526,095 $ 8,371,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Tables)</t>
        </is>
      </c>
      <c r="B1" s="2" t="inlineStr">
        <is>
          <t>12 Months Ended</t>
        </is>
      </c>
    </row>
    <row r="2">
      <c r="B2" s="2" t="inlineStr">
        <is>
          <t>Jun. 30, 2021</t>
        </is>
      </c>
    </row>
    <row r="3">
      <c r="A3" s="3" t="inlineStr">
        <is>
          <t>Property, Plant and Equipment [Abstract]</t>
        </is>
      </c>
    </row>
    <row r="4">
      <c r="A4" s="4" t="inlineStr">
        <is>
          <t>Property and equipment</t>
        </is>
      </c>
      <c r="B4" s="4" t="inlineStr">
        <is>
          <t xml:space="preserve">2021 2020
Land $ - $ 30,287
Buildings 3,917,972 5,725,928
Machinery and equipment 1,910,675 2,647,507
Office equipment 281,842 336,942
Computer equipment 1,074,730 2,585,469
Vehicles 44,750 109,560
7,229,969 11,435,693
Less accumulated depreciation and amortization (3,901,784 ) (6,494,176 )
$ 3,328,185 $ 4,941,5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4. Intangible Assets (Tables)</t>
        </is>
      </c>
      <c r="B1" s="2" t="inlineStr">
        <is>
          <t>12 Months Ended</t>
        </is>
      </c>
    </row>
    <row r="2">
      <c r="B2" s="2" t="inlineStr">
        <is>
          <t>Jun. 30, 2021</t>
        </is>
      </c>
    </row>
    <row r="3">
      <c r="A3" s="3" t="inlineStr">
        <is>
          <t>Goodwill and Intangible Assets Disclosure [Abstract]</t>
        </is>
      </c>
    </row>
    <row r="4">
      <c r="A4" s="4" t="inlineStr">
        <is>
          <t>Identifiable intangible assets</t>
        </is>
      </c>
      <c r="B4" s="4" t="inlineStr">
        <is>
          <t xml:space="preserve">Identifiable intangible assets, other than goodwill, consisted of the following
as of and for the years ended June 30, 2021 and 2020:
Trade name - indefinite life Trade name Non-compete covenant Customer relationships Total
Gross carrying amount
June 30, 2019 $ 1,084,000 $ 270,600 $ 473,400 $ 6,243,400 $ 8,071,400
Additions - - - - -
Disposals - - - - -
June 30, 2020 1,084,000 276,600 473,400 6,243,400 8,071,400
Accumulated Amortization
June 30, 2019 $ - $ 207,480 $ 224,200 $ 1,232,346 $ 1,664,026
Additions - 17,290 87,600 619,493 724,383
Disposals - - - - -
June 30, 2020 - 224,770 311,800 1,851,839 2,388,409
Net book value at June 30, 2020 $ 1,084,000 $ 45,830 $ 161,600 $ 4,391,561 $ 5,682,991
Trade name - indefinite life Trade name Non-compete covenant Customer relationships Total
Gross carrying amount
June 30, 2020 $ 1,084,000 $ 270,600 $ 473,400 $ 6,243,400 $ 8,071,400
Additions - - - - -
Disposals - (270,600 ) (35,400 ) (60,400 ) (366,400)
June 30, 2021 1,084,000 - 438,000 6,183,000 7,705,000
Accumulated Amortization
June 30, 2020 $ - $ 224,770 $ 311,800 $ 1,851,839 $ 2,388,409
Additions - 17,290 87,600 619,493 724,383
Disposals - (242,060 ) (35,400 ) (59,207 ) (336,667)
June 30, 2021 - - 364,000 2,412,125 2,776,125
Net book value at June 30, 2021 $ 1,084,000 $ - $ 74,000 $ 3,770,875 $ 4,928,875 </t>
        </is>
      </c>
    </row>
    <row r="5">
      <c r="A5" s="4" t="inlineStr">
        <is>
          <t>Future amortization expense for the identifiable intangible assets</t>
        </is>
      </c>
      <c r="B5" s="4" t="inlineStr">
        <is>
          <t xml:space="preserve">2022 $ 688,150
2023 622,450
2024 618,300
2025 618,300
2026 618,300
Thereafter 679,375
Total $ 3,844,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6. Long-Term Debt (Tables)</t>
        </is>
      </c>
      <c r="B1" s="2" t="inlineStr">
        <is>
          <t>12 Months Ended</t>
        </is>
      </c>
    </row>
    <row r="2">
      <c r="B2" s="2" t="inlineStr">
        <is>
          <t>Jun. 30, 2021</t>
        </is>
      </c>
    </row>
    <row r="3">
      <c r="A3" s="3" t="inlineStr">
        <is>
          <t>Long-term Debt, Unclassified [Abstract]</t>
        </is>
      </c>
    </row>
    <row r="4">
      <c r="A4" s="4" t="inlineStr">
        <is>
          <t>Long-term debt</t>
        </is>
      </c>
      <c r="B4" s="4" t="inlineStr">
        <is>
          <t xml:space="preserve">2021 2020
6.44% promissory note secured by trust deed on real property, maturing January 2021, payable in monthly installments of $13,278 $ - $ 90,979
5.99% promissory note secured by a vehicle, payable in monthly installments of $833 through December 2020 - 4,914
5.01% promissory note secured by copier equipment, payable in monthly installments of $924 through October 2022 14,269 24,363
3.99% promissory note secured by equipment, payable in monthly installments of $247 through February 2023 4,541 7,267
1.00% Paycheck Protection Program promissory note maturing April 2022 - 3,477,412
18,810 3,604,935
Less current portion (13,448 ) (108,713 )
$ 5,362 $ 3,496,222 </t>
        </is>
      </c>
    </row>
    <row r="5">
      <c r="A5" s="4" t="inlineStr">
        <is>
          <t>Maturities of long-term debt</t>
        </is>
      </c>
      <c r="B5" s="4" t="inlineStr">
        <is>
          <t xml:space="preserve">2022 $ 13,448
2023 5,362
Thereafter -
Total $ 18,8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7. Leases (Tables)</t>
        </is>
      </c>
      <c r="B1" s="2" t="inlineStr">
        <is>
          <t>12 Months Ended</t>
        </is>
      </c>
    </row>
    <row r="2">
      <c r="B2" s="2" t="inlineStr">
        <is>
          <t>Jun. 30, 2021</t>
        </is>
      </c>
    </row>
    <row r="3">
      <c r="A3" s="3" t="inlineStr">
        <is>
          <t>Leases [Abstract]</t>
        </is>
      </c>
    </row>
    <row r="4">
      <c r="A4" s="4" t="inlineStr">
        <is>
          <t>Leases recorded on the balance sheet</t>
        </is>
      </c>
      <c r="B4" s="4" t="inlineStr">
        <is>
          <t xml:space="preserve">Classification on the Balance Sheet June 30, 2021 June 30, 2020
Lease Assets
Operating lease assets Operating lease assets, net $ 2,456,539 $ 3,347,378
Finance lease assets Property and equipment, net $ 2,195,473 $ 2,550,102
Lease Liabilities
Current
Operating Current portion of operating lease liability $ 864,081 $ 852,419
Finance Current portion of finance lease liability $ 335,444 $ 316,103
Noncurrent
Operating Operating lease liability, net of current portion $ 1,605,477 $ 2,505,232
Finance Finance lease liability, net of current portion $ 2,260,815 $ 2,597,525 </t>
        </is>
      </c>
    </row>
    <row r="5">
      <c r="A5" s="4" t="inlineStr">
        <is>
          <t>Other information relating to lease</t>
        </is>
      </c>
      <c r="B5" s="4" t="inlineStr">
        <is>
          <t>June 30, 2021 June 30, 2020
Weighted Average Remaining Lease Term
Operating leases 2.8 years 3.8 years
Finance leases 7.6 years 8.6 years
Weighted Average Discount Rate
Operating leases 4.6 % 4.6 %
Finance leases 5.7 % 5.7 %</t>
        </is>
      </c>
    </row>
    <row r="6">
      <c r="A6" s="4" t="inlineStr">
        <is>
          <t>Components of lease expense</t>
        </is>
      </c>
      <c r="B6" s="4" t="inlineStr">
        <is>
          <t xml:space="preserve">Classification on the Statement of Operations
Year Ended June 30, 2021
Year Ended June 30, 2020
Operating lease cost
Operating lease cost Cost of sales $ 282,060 $ 282,060
Operating lease cost Selling, general, and administrative expenses 773,957 764,590
Short term lease cost Selling, general, and administrative expenses 52,500 63,000
Finance lease cost
Amortization of finance lease assets Cost of sales $ 142,680 $ 142,680
Amortization of finance lease assets Selling, general, and administrative expenses 195,865 196,102
Interest on finance lease liabilities Interest expense, net 154,488 175,913
Total lease cost $ 1,601,550 $ 1,624,345 </t>
        </is>
      </c>
    </row>
    <row r="7">
      <c r="A7" s="4" t="inlineStr">
        <is>
          <t>Supplemental cash flow information related to leases</t>
        </is>
      </c>
      <c r="B7" s="4" t="inlineStr">
        <is>
          <t xml:space="preserve">Year Ended June 30, 2021
Year Ended June 30, 2020
ROU assets obtained in exchange for lease liabilities:
Operating leases - 4,203,925
Financing leases - 12,509 </t>
        </is>
      </c>
    </row>
    <row r="8">
      <c r="A8" s="4" t="inlineStr">
        <is>
          <t>Future minimum lease payments</t>
        </is>
      </c>
      <c r="B8" s="4" t="inlineStr">
        <is>
          <t xml:space="preserve">Operating Leases Finance Leases
Year ending June 30, 2021
2022 $ 1,005,073 $ 472,874
2023 493,168 445,280
2024 - 384,754
2025 - 392,446
2026 - 400,292
Thereafter - 1,320,610
Total future minimum lease payments $ 1,498,241 $ 3,416,256
Imputed interest 616,077
Deferred rent 203,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8. Deferred Gain (Tables)</t>
        </is>
      </c>
      <c r="B1" s="2" t="inlineStr">
        <is>
          <t>12 Months Ended</t>
        </is>
      </c>
    </row>
    <row r="2">
      <c r="B2" s="2" t="inlineStr">
        <is>
          <t>Jun. 30, 2021</t>
        </is>
      </c>
    </row>
    <row r="3">
      <c r="A3" s="3" t="inlineStr">
        <is>
          <t>Deferred Revenue [Abstract]</t>
        </is>
      </c>
    </row>
    <row r="4">
      <c r="A4" s="4" t="inlineStr">
        <is>
          <t>Deferred gain on sale of building</t>
        </is>
      </c>
      <c r="B4" s="4" t="inlineStr">
        <is>
          <t xml:space="preserve">2021 2020
Balance of deferred gain $ 1,228,658 $ 1,379,106
Less current portion (150,448 ) (150,448 )
Deferred gain, net of current portion $ 1,078,210 $ 1,228,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Jun. 30, 2020</t>
        </is>
      </c>
    </row>
    <row r="2">
      <c r="A2" s="3" t="inlineStr">
        <is>
          <t>Statement of Financial Position [Abstract]</t>
        </is>
      </c>
    </row>
    <row r="3">
      <c r="A3" s="4" t="inlineStr">
        <is>
          <t>Allowance for doubtful accounts</t>
        </is>
      </c>
      <c r="B3" s="6" t="n">
        <v>398887</v>
      </c>
      <c r="C3" s="6" t="n">
        <v>184713</v>
      </c>
    </row>
    <row r="4">
      <c r="A4" s="4" t="inlineStr">
        <is>
          <t>Preferred stock, par value</t>
        </is>
      </c>
      <c r="B4" s="6" t="n">
        <v>0</v>
      </c>
      <c r="C4" s="6" t="n">
        <v>0</v>
      </c>
    </row>
    <row r="5">
      <c r="A5" s="4" t="inlineStr">
        <is>
          <t>Preferred stock, shares authorized</t>
        </is>
      </c>
      <c r="B5" s="5" t="n">
        <v>50000000</v>
      </c>
      <c r="C5" s="5" t="n">
        <v>50000000</v>
      </c>
    </row>
    <row r="6">
      <c r="A6" s="4" t="inlineStr">
        <is>
          <t>Preferred stock, shares issued</t>
        </is>
      </c>
      <c r="B6" s="5" t="n">
        <v>3351000</v>
      </c>
      <c r="C6" s="5" t="n">
        <v>3681000</v>
      </c>
    </row>
    <row r="7">
      <c r="A7" s="4" t="inlineStr">
        <is>
          <t>Preferred stock, shares outstanding</t>
        </is>
      </c>
      <c r="B7" s="5" t="n">
        <v>3351000</v>
      </c>
      <c r="C7" s="5" t="n">
        <v>3681000</v>
      </c>
    </row>
    <row r="8">
      <c r="A8" s="4" t="inlineStr">
        <is>
          <t>Common stock, par value</t>
        </is>
      </c>
      <c r="B8" s="6" t="n">
        <v>0</v>
      </c>
      <c r="C8" s="6" t="n">
        <v>0</v>
      </c>
    </row>
    <row r="9">
      <c r="A9" s="4" t="inlineStr">
        <is>
          <t>Common stock, shares authorized</t>
        </is>
      </c>
      <c r="B9" s="5" t="n">
        <v>100000000</v>
      </c>
      <c r="C9" s="5" t="n">
        <v>100000000</v>
      </c>
    </row>
    <row r="10">
      <c r="A10" s="4" t="inlineStr">
        <is>
          <t>Common stock, shares issued</t>
        </is>
      </c>
      <c r="B10" s="5" t="n">
        <v>17364654</v>
      </c>
      <c r="C10" s="5" t="n">
        <v>13803855</v>
      </c>
    </row>
    <row r="11">
      <c r="A11" s="4" t="inlineStr">
        <is>
          <t>Common stock, shares outstanding</t>
        </is>
      </c>
      <c r="B11" s="5" t="n">
        <v>17364654</v>
      </c>
      <c r="C11" s="5" t="n">
        <v>13803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9. Income Taxes (Tables)</t>
        </is>
      </c>
      <c r="B1" s="2" t="inlineStr">
        <is>
          <t>12 Months Ended</t>
        </is>
      </c>
    </row>
    <row r="2">
      <c r="B2" s="2" t="inlineStr">
        <is>
          <t>Jun. 30, 2021</t>
        </is>
      </c>
    </row>
    <row r="3">
      <c r="A3" s="3" t="inlineStr">
        <is>
          <t>Income Tax Disclosure [Abstract]</t>
        </is>
      </c>
    </row>
    <row r="4">
      <c r="A4" s="4" t="inlineStr">
        <is>
          <t>Components of income tax benefit (provision)</t>
        </is>
      </c>
      <c r="B4" s="4" t="inlineStr">
        <is>
          <t xml:space="preserve">Current Deferred Total
2021:
U.S. federal $ 9,782 $ - $ 9,782
State and local 200 - 200
$ 9,982 $ - $ 9,982
2020:
U.S. federal $ 9,853 $ - $ 9,853
State and local 214 - 214
$ 10,067 $ - $ 10,067 </t>
        </is>
      </c>
    </row>
    <row r="5">
      <c r="A5" s="4" t="inlineStr">
        <is>
          <t>Effective income tax rate reconciliation</t>
        </is>
      </c>
      <c r="B5" s="4" t="inlineStr">
        <is>
          <t xml:space="preserve">2021 2020
Expected tax (provision) benefit $ (420,665 ) $ 737,981
State taxes, net of federal tax benefit 50,593 127,620
Gain on extinguishment of debt 738,776 -
Valuation allowance (353,493 ) (840,027 )
Incentive stock options (11,256 ) (22,546 )
Other, net 6,027 7,039
$ 9,982 $ 10,067 </t>
        </is>
      </c>
    </row>
    <row r="6">
      <c r="A6" s="4" t="inlineStr">
        <is>
          <t>Deferred tax assets and liabilities</t>
        </is>
      </c>
      <c r="B6" s="4" t="inlineStr">
        <is>
          <t xml:space="preserve">2021 2020
Net deferred income tax assets (liabilities):
Inventory capitalization for income tax purposes $ 78,831 $ 75,866
Inventory reserve 160,843 136,352
Accrued employee benefit reserve 98,728 89,800
Warranty reserve 51,143 57,682
Accrued bonus and deferred payroll tax 166,700 -
Interest expense limitation 162,598 206,117
Allowance for doubtful accounts and other 103,710 53,472
Property and equipment, principally due to differences in depreciation (151,772 ) (136,266 )
Research and development credit carryover 589,427 599,409
Other intangibles (384,072 ) (278,321 )
Deferred gain on sale lease-back 471,159 501,791
Operating loss carry forwards 2,713,815 2,403,886
Valuation allowance (4,063,281 ) (3,709,788 )
Total deferred income tax assets (liabiliti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11. Common Stock and Common Stock Equivalents (Tables)</t>
        </is>
      </c>
      <c r="B1" s="2" t="inlineStr">
        <is>
          <t>12 Months Ended</t>
        </is>
      </c>
    </row>
    <row r="2">
      <c r="B2" s="2" t="inlineStr">
        <is>
          <t>Jun. 30, 2021</t>
        </is>
      </c>
    </row>
    <row r="3">
      <c r="A3" s="3" t="inlineStr">
        <is>
          <t>Equity [Abstract]</t>
        </is>
      </c>
    </row>
    <row r="4">
      <c r="A4" s="4" t="inlineStr">
        <is>
          <t>Fair value assumptions</t>
        </is>
      </c>
      <c r="B4" s="4" t="inlineStr">
        <is>
          <t xml:space="preserve">2021 2020
Expected
dividend yield 0 % 0 %
Expected
stock price volatility 56 % 26%-55 %
Risk-free
interest rate 0.48 % 0.38%
- 1.94 %
Expected
life of options 4.75
years 0.25
years -5.25 years </t>
        </is>
      </c>
    </row>
    <row r="5">
      <c r="A5" s="4" t="inlineStr">
        <is>
          <t>Stock option activity</t>
        </is>
      </c>
      <c r="B5" s="4" t="inlineStr">
        <is>
          <t>2021 2020
Weighted
Weighted average Weighted
Number average remaining Number average
of exercise contractual of exercise
shares price term shares price
Options outstanding at beginning of the year 149,000 $ 1.8 6.34 years 126,577 $ 2.73
Options granted 15,000 0.93 6.02 years 160,000 1.33
Options canceled or expired (24,000 ) 2.65 ) (137,577 2.07
Options outstanding at end of the year 140,000 $ 1.56 5.75 years 149,000 $ 1.8
Options exercisable at end of the year 46,250 $ 1.91 33,000 $ 2.58
Range of exercise prices at end of the year $ 0.93 - 2.70 $ 1.12 - 2.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12. Convertible Preferred Stock and Common Stock Warrants (Tables)</t>
        </is>
      </c>
      <c r="B1" s="2" t="inlineStr">
        <is>
          <t>12 Months Ended</t>
        </is>
      </c>
    </row>
    <row r="2">
      <c r="B2" s="2" t="inlineStr">
        <is>
          <t>Jun. 30, 2021</t>
        </is>
      </c>
    </row>
    <row r="3">
      <c r="A3" s="3" t="inlineStr">
        <is>
          <t>Equity [Abstract]</t>
        </is>
      </c>
    </row>
    <row r="4">
      <c r="A4" s="4" t="inlineStr">
        <is>
          <t>Stock by class</t>
        </is>
      </c>
      <c r="B4" s="4" t="inlineStr">
        <is>
          <t xml:space="preserve">Shares Designated Shares Outstanding Liquidation Value/ Preference
Series A Preferred 2,000,000 1,992,000 $ 4,980,000
Series B Preferred 1,800,000 1,359,000 3,397,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5. Revenue (Tables</t>
        </is>
      </c>
      <c r="B1" s="2" t="inlineStr">
        <is>
          <t>12 Months Ended</t>
        </is>
      </c>
    </row>
    <row r="2">
      <c r="B2" s="2" t="inlineStr">
        <is>
          <t>Jun. 30, 2021</t>
        </is>
      </c>
    </row>
    <row r="3">
      <c r="A3" s="3" t="inlineStr">
        <is>
          <t>Revenue from Contract with Customer [Abstract]</t>
        </is>
      </c>
    </row>
    <row r="4">
      <c r="A4" s="4" t="inlineStr">
        <is>
          <t>Disaggregation of revenue</t>
        </is>
      </c>
      <c r="B4" s="4" t="inlineStr">
        <is>
          <t xml:space="preserve">Year
Ended June 30
2021 2020
Physical Therapy and Rehabilitation Products 26,912,594 32,672,788
Orthopedic Soft Bracing Products 20,630,171 20,472,533
Other 255,889 263,725
$ 47,798,654 $ 53,409,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Basis of Presentation and Summary of Significant Accounting Policies (Details Narrative) - USD ($)</t>
        </is>
      </c>
      <c r="B1" s="2" t="inlineStr">
        <is>
          <t>12 Months Ended</t>
        </is>
      </c>
    </row>
    <row r="2">
      <c r="B2" s="2" t="inlineStr">
        <is>
          <t>Jun. 30, 2021</t>
        </is>
      </c>
      <c r="C2" s="2" t="inlineStr">
        <is>
          <t>Jun. 30, 2020</t>
        </is>
      </c>
    </row>
    <row r="3">
      <c r="A3" s="4" t="inlineStr">
        <is>
          <t>Cash and cash equivalents</t>
        </is>
      </c>
      <c r="B3" s="6" t="n">
        <v>6102447</v>
      </c>
      <c r="C3" s="6" t="n">
        <v>2215665</v>
      </c>
    </row>
    <row r="4">
      <c r="A4" s="4" t="inlineStr">
        <is>
          <t>Restricted cash</t>
        </is>
      </c>
      <c r="B4" s="5" t="n">
        <v>151197</v>
      </c>
      <c r="C4" s="5" t="n">
        <v>100636</v>
      </c>
    </row>
    <row r="5">
      <c r="A5" s="4" t="inlineStr">
        <is>
          <t>Research and development costs</t>
        </is>
      </c>
      <c r="B5" s="6" t="n">
        <v>10000</v>
      </c>
      <c r="C5" s="6" t="n">
        <v>95000</v>
      </c>
    </row>
    <row r="6">
      <c r="A6" s="4" t="inlineStr">
        <is>
          <t>Antidilutive securities excluded from computation of earnings per share</t>
        </is>
      </c>
      <c r="B6" s="5" t="n">
        <v>10474918</v>
      </c>
      <c r="C6" s="5" t="n">
        <v>11211018</v>
      </c>
    </row>
    <row r="7">
      <c r="A7" s="4" t="inlineStr">
        <is>
          <t>Cash and cash equivalents in excess of federally insured limits</t>
        </is>
      </c>
      <c r="B7" s="6" t="n">
        <v>6200000</v>
      </c>
      <c r="C7" s="6" t="n">
        <v>2100000</v>
      </c>
    </row>
    <row r="8">
      <c r="A8" s="4" t="inlineStr">
        <is>
          <t>Minimum | Trademarks, Trade Names, License Rights, and Non-compete Agreements</t>
        </is>
      </c>
    </row>
    <row r="9">
      <c r="A9" s="4" t="inlineStr">
        <is>
          <t>Property, plant and equipment, useful life</t>
        </is>
      </c>
      <c r="B9" s="4" t="inlineStr">
        <is>
          <t>3 months</t>
        </is>
      </c>
    </row>
    <row r="10">
      <c r="A10" s="4" t="inlineStr">
        <is>
          <t>Maximum | Trademarks, Trade Names, License Rights, and Non-compete Agreements</t>
        </is>
      </c>
    </row>
    <row r="11">
      <c r="A11" s="4" t="inlineStr">
        <is>
          <t>Property, plant and equipment, useful life</t>
        </is>
      </c>
      <c r="B11" s="4" t="inlineStr">
        <is>
          <t>20 years</t>
        </is>
      </c>
    </row>
    <row r="12">
      <c r="A12" s="4" t="inlineStr">
        <is>
          <t>Buildings | Minimum</t>
        </is>
      </c>
    </row>
    <row r="13">
      <c r="A13" s="4" t="inlineStr">
        <is>
          <t>Property, plant and equipment, useful life</t>
        </is>
      </c>
      <c r="B13" s="4" t="inlineStr">
        <is>
          <t>5 years</t>
        </is>
      </c>
    </row>
    <row r="14">
      <c r="A14" s="4" t="inlineStr">
        <is>
          <t>Buildings | Maximum</t>
        </is>
      </c>
    </row>
    <row r="15">
      <c r="A15" s="4" t="inlineStr">
        <is>
          <t>Property, plant and equipment, useful life</t>
        </is>
      </c>
      <c r="B15" s="4" t="inlineStr">
        <is>
          <t>31 years</t>
        </is>
      </c>
    </row>
    <row r="16">
      <c r="A16" s="4" t="inlineStr">
        <is>
          <t>Machinery, Office Equipment, Computer Equipment and Software and Vehicles | Minimum</t>
        </is>
      </c>
    </row>
    <row r="17">
      <c r="A17" s="4" t="inlineStr">
        <is>
          <t>Property, plant and equipment, useful life</t>
        </is>
      </c>
      <c r="B17" s="4" t="inlineStr">
        <is>
          <t>3 years</t>
        </is>
      </c>
    </row>
    <row r="18">
      <c r="A18" s="4" t="inlineStr">
        <is>
          <t>Machinery, Office Equipment, Computer Equipment and Software and Vehicles | Maximum</t>
        </is>
      </c>
    </row>
    <row r="19">
      <c r="A19" s="4" t="inlineStr">
        <is>
          <t>Property, plant and equipment, useful life</t>
        </is>
      </c>
      <c r="B19" s="4" t="inlineStr">
        <is>
          <t>7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2. Inventories (Details) - USD ($)</t>
        </is>
      </c>
      <c r="B1" s="2" t="inlineStr">
        <is>
          <t>Jun. 30, 2021</t>
        </is>
      </c>
      <c r="C1" s="2" t="inlineStr">
        <is>
          <t>Jun. 30, 2020</t>
        </is>
      </c>
    </row>
    <row r="2">
      <c r="A2" s="3" t="inlineStr">
        <is>
          <t>Inventory Disclosure [Abstract]</t>
        </is>
      </c>
    </row>
    <row r="3">
      <c r="A3" s="4" t="inlineStr">
        <is>
          <t>Raw materials</t>
        </is>
      </c>
      <c r="B3" s="6" t="n">
        <v>3863212</v>
      </c>
      <c r="C3" s="6" t="n">
        <v>4798489</v>
      </c>
    </row>
    <row r="4">
      <c r="A4" s="4" t="inlineStr">
        <is>
          <t>Work in process</t>
        </is>
      </c>
      <c r="B4" s="5" t="n">
        <v>784460</v>
      </c>
      <c r="C4" s="5" t="n">
        <v>427744</v>
      </c>
    </row>
    <row r="5">
      <c r="A5" s="4" t="inlineStr">
        <is>
          <t>Finished goods</t>
        </is>
      </c>
      <c r="B5" s="5" t="n">
        <v>2505399</v>
      </c>
      <c r="C5" s="5" t="n">
        <v>3713692</v>
      </c>
    </row>
    <row r="6">
      <c r="A6" s="4" t="inlineStr">
        <is>
          <t>Inventory reserve</t>
        </is>
      </c>
      <c r="B6" s="5" t="n">
        <v>-626976</v>
      </c>
      <c r="C6" s="5" t="n">
        <v>-568083</v>
      </c>
    </row>
    <row r="7">
      <c r="A7" s="4" t="inlineStr">
        <is>
          <t>Inventories, net</t>
        </is>
      </c>
      <c r="B7" s="6" t="n">
        <v>6526095</v>
      </c>
      <c r="C7" s="6" t="n">
        <v>83718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2. Inventories (Details Narrative) - USD ($)</t>
        </is>
      </c>
      <c r="B1" s="2" t="inlineStr">
        <is>
          <t>12 Months Ended</t>
        </is>
      </c>
    </row>
    <row r="2">
      <c r="B2" s="2" t="inlineStr">
        <is>
          <t>Jun. 30, 2021</t>
        </is>
      </c>
      <c r="C2" s="2" t="inlineStr">
        <is>
          <t>Jun. 30, 2020</t>
        </is>
      </c>
    </row>
    <row r="3">
      <c r="A3" s="4" t="inlineStr">
        <is>
          <t>Cost of sales</t>
        </is>
      </c>
      <c r="B3" s="6" t="n">
        <v>34913015</v>
      </c>
      <c r="C3" s="6" t="n">
        <v>38311169</v>
      </c>
    </row>
    <row r="4">
      <c r="A4" s="4" t="inlineStr">
        <is>
          <t>Inventory Write-offs</t>
        </is>
      </c>
    </row>
    <row r="5">
      <c r="A5" s="4" t="inlineStr">
        <is>
          <t>Cost of sales</t>
        </is>
      </c>
      <c r="B5" s="6" t="n">
        <v>452000</v>
      </c>
      <c r="C5" s="6" t="n">
        <v>4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3. Property and Equipment (Details) - USD ($)</t>
        </is>
      </c>
      <c r="B1" s="2" t="inlineStr">
        <is>
          <t>Jun. 30, 2021</t>
        </is>
      </c>
      <c r="C1" s="2" t="inlineStr">
        <is>
          <t>Jun. 30, 2020</t>
        </is>
      </c>
    </row>
    <row r="2">
      <c r="A2" s="4" t="inlineStr">
        <is>
          <t>Property and equipment, gross</t>
        </is>
      </c>
      <c r="B2" s="6" t="n">
        <v>7229969</v>
      </c>
      <c r="C2" s="6" t="n">
        <v>11435693</v>
      </c>
    </row>
    <row r="3">
      <c r="A3" s="4" t="inlineStr">
        <is>
          <t>Accumulated depreciation and amortization</t>
        </is>
      </c>
      <c r="B3" s="5" t="n">
        <v>-3901784</v>
      </c>
      <c r="C3" s="5" t="n">
        <v>-6494176</v>
      </c>
    </row>
    <row r="4">
      <c r="A4" s="4" t="inlineStr">
        <is>
          <t>Property and equipment, net</t>
        </is>
      </c>
      <c r="B4" s="5" t="n">
        <v>3328185</v>
      </c>
      <c r="C4" s="5" t="n">
        <v>4941517</v>
      </c>
    </row>
    <row r="5">
      <c r="A5" s="4" t="inlineStr">
        <is>
          <t>Land</t>
        </is>
      </c>
    </row>
    <row r="6">
      <c r="A6" s="4" t="inlineStr">
        <is>
          <t>Property and equipment, gross</t>
        </is>
      </c>
      <c r="B6" s="5" t="n">
        <v>0</v>
      </c>
      <c r="C6" s="5" t="n">
        <v>30287</v>
      </c>
    </row>
    <row r="7">
      <c r="A7" s="4" t="inlineStr">
        <is>
          <t>Buildings</t>
        </is>
      </c>
    </row>
    <row r="8">
      <c r="A8" s="4" t="inlineStr">
        <is>
          <t>Property and equipment, gross</t>
        </is>
      </c>
      <c r="B8" s="5" t="n">
        <v>3917972</v>
      </c>
      <c r="C8" s="5" t="n">
        <v>5725928</v>
      </c>
    </row>
    <row r="9">
      <c r="A9" s="4" t="inlineStr">
        <is>
          <t>Machinery and Equipment</t>
        </is>
      </c>
    </row>
    <row r="10">
      <c r="A10" s="4" t="inlineStr">
        <is>
          <t>Property and equipment, gross</t>
        </is>
      </c>
      <c r="B10" s="5" t="n">
        <v>1910675</v>
      </c>
      <c r="C10" s="5" t="n">
        <v>2647507</v>
      </c>
    </row>
    <row r="11">
      <c r="A11" s="4" t="inlineStr">
        <is>
          <t>Office Equipment</t>
        </is>
      </c>
    </row>
    <row r="12">
      <c r="A12" s="4" t="inlineStr">
        <is>
          <t>Property and equipment, gross</t>
        </is>
      </c>
      <c r="B12" s="5" t="n">
        <v>281842</v>
      </c>
      <c r="C12" s="5" t="n">
        <v>336942</v>
      </c>
    </row>
    <row r="13">
      <c r="A13" s="4" t="inlineStr">
        <is>
          <t>Computer Equipment</t>
        </is>
      </c>
    </row>
    <row r="14">
      <c r="A14" s="4" t="inlineStr">
        <is>
          <t>Property and equipment, gross</t>
        </is>
      </c>
      <c r="B14" s="5" t="n">
        <v>1074730</v>
      </c>
      <c r="C14" s="5" t="n">
        <v>2585469</v>
      </c>
    </row>
    <row r="15">
      <c r="A15" s="4" t="inlineStr">
        <is>
          <t>Vehicles</t>
        </is>
      </c>
    </row>
    <row r="16">
      <c r="A16" s="4" t="inlineStr">
        <is>
          <t>Property and equipment, gross</t>
        </is>
      </c>
      <c r="B16" s="6" t="n">
        <v>44750</v>
      </c>
      <c r="C16" s="6" t="n">
        <v>1095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3. Property and Equipment (Details Narrative)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 expense</t>
        </is>
      </c>
      <c r="B4" s="6" t="n">
        <v>505102</v>
      </c>
      <c r="C4" s="6" t="n">
        <v>6622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4. Intangible Assets (Details) - USD ($)</t>
        </is>
      </c>
      <c r="B1" s="2" t="inlineStr">
        <is>
          <t>12 Months Ended</t>
        </is>
      </c>
    </row>
    <row r="2">
      <c r="B2" s="2" t="inlineStr">
        <is>
          <t>Jun. 30, 2021</t>
        </is>
      </c>
      <c r="C2" s="2" t="inlineStr">
        <is>
          <t>Jun. 30, 2020</t>
        </is>
      </c>
    </row>
    <row r="3">
      <c r="A3" s="4" t="inlineStr">
        <is>
          <t>Gross carrying amount, beginning</t>
        </is>
      </c>
      <c r="B3" s="6" t="n">
        <v>8071400</v>
      </c>
      <c r="C3" s="6" t="n">
        <v>8071400</v>
      </c>
    </row>
    <row r="4">
      <c r="A4" s="4" t="inlineStr">
        <is>
          <t>Additions</t>
        </is>
      </c>
      <c r="B4" s="5" t="n">
        <v>0</v>
      </c>
      <c r="C4" s="5" t="n">
        <v>0</v>
      </c>
    </row>
    <row r="5">
      <c r="A5" s="4" t="inlineStr">
        <is>
          <t>Disposals</t>
        </is>
      </c>
      <c r="B5" s="5" t="n">
        <v>-366400</v>
      </c>
      <c r="C5" s="5" t="n">
        <v>0</v>
      </c>
    </row>
    <row r="6">
      <c r="A6" s="4" t="inlineStr">
        <is>
          <t>Gross carrying amount, ending</t>
        </is>
      </c>
      <c r="B6" s="5" t="n">
        <v>7705000</v>
      </c>
      <c r="C6" s="5" t="n">
        <v>8071400</v>
      </c>
    </row>
    <row r="7">
      <c r="A7" s="4" t="inlineStr">
        <is>
          <t>Accumulated amortization, beginning</t>
        </is>
      </c>
      <c r="B7" s="5" t="n">
        <v>2388409</v>
      </c>
      <c r="C7" s="5" t="n">
        <v>1664026</v>
      </c>
    </row>
    <row r="8">
      <c r="A8" s="4" t="inlineStr">
        <is>
          <t>Additions</t>
        </is>
      </c>
      <c r="B8" s="5" t="n">
        <v>724383</v>
      </c>
      <c r="C8" s="5" t="n">
        <v>724383</v>
      </c>
    </row>
    <row r="9">
      <c r="A9" s="4" t="inlineStr">
        <is>
          <t>Disposals</t>
        </is>
      </c>
      <c r="B9" s="5" t="n">
        <v>-336667</v>
      </c>
      <c r="C9" s="5" t="n">
        <v>0</v>
      </c>
    </row>
    <row r="10">
      <c r="A10" s="4" t="inlineStr">
        <is>
          <t>Accumulated amortization, ending</t>
        </is>
      </c>
      <c r="B10" s="5" t="n">
        <v>2776125</v>
      </c>
      <c r="C10" s="5" t="n">
        <v>2388409</v>
      </c>
    </row>
    <row r="11">
      <c r="A11" s="4" t="inlineStr">
        <is>
          <t>Intangible assets, net</t>
        </is>
      </c>
      <c r="B11" s="5" t="n">
        <v>4928875</v>
      </c>
      <c r="C11" s="5" t="n">
        <v>5682991</v>
      </c>
    </row>
    <row r="12">
      <c r="A12" s="4" t="inlineStr">
        <is>
          <t>Trade Name - Indefinite</t>
        </is>
      </c>
    </row>
    <row r="13">
      <c r="A13" s="4" t="inlineStr">
        <is>
          <t>Gross carrying amount, beginning</t>
        </is>
      </c>
      <c r="B13" s="5" t="n">
        <v>1084000</v>
      </c>
      <c r="C13" s="5" t="n">
        <v>1084000</v>
      </c>
    </row>
    <row r="14">
      <c r="A14" s="4" t="inlineStr">
        <is>
          <t>Additions</t>
        </is>
      </c>
      <c r="B14" s="5" t="n">
        <v>0</v>
      </c>
      <c r="C14" s="5" t="n">
        <v>0</v>
      </c>
    </row>
    <row r="15">
      <c r="A15" s="4" t="inlineStr">
        <is>
          <t>Disposals</t>
        </is>
      </c>
      <c r="B15" s="5" t="n">
        <v>0</v>
      </c>
      <c r="C15" s="5" t="n">
        <v>0</v>
      </c>
    </row>
    <row r="16">
      <c r="A16" s="4" t="inlineStr">
        <is>
          <t>Gross carrying amount, ending</t>
        </is>
      </c>
      <c r="B16" s="5" t="n">
        <v>1084000</v>
      </c>
      <c r="C16" s="5" t="n">
        <v>1084000</v>
      </c>
    </row>
    <row r="17">
      <c r="A17" s="4" t="inlineStr">
        <is>
          <t>Accumulated amortization, beginning</t>
        </is>
      </c>
      <c r="B17" s="5" t="n">
        <v>0</v>
      </c>
      <c r="C17" s="5" t="n">
        <v>0</v>
      </c>
    </row>
    <row r="18">
      <c r="A18" s="4" t="inlineStr">
        <is>
          <t>Additions</t>
        </is>
      </c>
      <c r="B18" s="5" t="n">
        <v>0</v>
      </c>
      <c r="C18" s="5" t="n">
        <v>0</v>
      </c>
    </row>
    <row r="19">
      <c r="A19" s="4" t="inlineStr">
        <is>
          <t>Disposals</t>
        </is>
      </c>
      <c r="B19" s="5" t="n">
        <v>0</v>
      </c>
      <c r="C19" s="5" t="n">
        <v>0</v>
      </c>
    </row>
    <row r="20">
      <c r="A20" s="4" t="inlineStr">
        <is>
          <t>Accumulated amortization, ending</t>
        </is>
      </c>
      <c r="B20" s="5" t="n">
        <v>0</v>
      </c>
      <c r="C20" s="5" t="n">
        <v>0</v>
      </c>
    </row>
    <row r="21">
      <c r="A21" s="4" t="inlineStr">
        <is>
          <t>Intangible assets, net</t>
        </is>
      </c>
      <c r="B21" s="5" t="n">
        <v>1084000</v>
      </c>
      <c r="C21" s="5" t="n">
        <v>1084000</v>
      </c>
    </row>
    <row r="22">
      <c r="A22" s="4" t="inlineStr">
        <is>
          <t>Trade Names</t>
        </is>
      </c>
    </row>
    <row r="23">
      <c r="A23" s="4" t="inlineStr">
        <is>
          <t>Gross carrying amount, beginning</t>
        </is>
      </c>
      <c r="B23" s="5" t="n">
        <v>270600</v>
      </c>
      <c r="C23" s="5" t="n">
        <v>270600</v>
      </c>
    </row>
    <row r="24">
      <c r="A24" s="4" t="inlineStr">
        <is>
          <t>Additions</t>
        </is>
      </c>
      <c r="B24" s="5" t="n">
        <v>0</v>
      </c>
      <c r="C24" s="5" t="n">
        <v>0</v>
      </c>
    </row>
    <row r="25">
      <c r="A25" s="4" t="inlineStr">
        <is>
          <t>Disposals</t>
        </is>
      </c>
      <c r="B25" s="5" t="n">
        <v>-270600</v>
      </c>
      <c r="C25" s="5" t="n">
        <v>0</v>
      </c>
    </row>
    <row r="26">
      <c r="A26" s="4" t="inlineStr">
        <is>
          <t>Gross carrying amount, ending</t>
        </is>
      </c>
      <c r="B26" s="5" t="n">
        <v>0</v>
      </c>
      <c r="C26" s="5" t="n">
        <v>270600</v>
      </c>
    </row>
    <row r="27">
      <c r="A27" s="4" t="inlineStr">
        <is>
          <t>Accumulated amortization, beginning</t>
        </is>
      </c>
      <c r="B27" s="5" t="n">
        <v>224770</v>
      </c>
      <c r="C27" s="5" t="n">
        <v>207480</v>
      </c>
    </row>
    <row r="28">
      <c r="A28" s="4" t="inlineStr">
        <is>
          <t>Additions</t>
        </is>
      </c>
      <c r="B28" s="5" t="n">
        <v>17290</v>
      </c>
      <c r="C28" s="5" t="n">
        <v>17290</v>
      </c>
    </row>
    <row r="29">
      <c r="A29" s="4" t="inlineStr">
        <is>
          <t>Disposals</t>
        </is>
      </c>
      <c r="B29" s="5" t="n">
        <v>-242060</v>
      </c>
      <c r="C29" s="5" t="n">
        <v>0</v>
      </c>
    </row>
    <row r="30">
      <c r="A30" s="4" t="inlineStr">
        <is>
          <t>Accumulated amortization, ending</t>
        </is>
      </c>
      <c r="B30" s="5" t="n">
        <v>0</v>
      </c>
      <c r="C30" s="5" t="n">
        <v>224770</v>
      </c>
    </row>
    <row r="31">
      <c r="A31" s="4" t="inlineStr">
        <is>
          <t>Intangible assets, net</t>
        </is>
      </c>
      <c r="B31" s="5" t="n">
        <v>0</v>
      </c>
      <c r="C31" s="5" t="n">
        <v>45830</v>
      </c>
    </row>
    <row r="32">
      <c r="A32" s="4" t="inlineStr">
        <is>
          <t>Non-compete Agreements</t>
        </is>
      </c>
    </row>
    <row r="33">
      <c r="A33" s="4" t="inlineStr">
        <is>
          <t>Gross carrying amount, beginning</t>
        </is>
      </c>
      <c r="B33" s="5" t="n">
        <v>473400</v>
      </c>
      <c r="C33" s="5" t="n">
        <v>473400</v>
      </c>
    </row>
    <row r="34">
      <c r="A34" s="4" t="inlineStr">
        <is>
          <t>Additions</t>
        </is>
      </c>
      <c r="B34" s="5" t="n">
        <v>0</v>
      </c>
      <c r="C34" s="5" t="n">
        <v>0</v>
      </c>
    </row>
    <row r="35">
      <c r="A35" s="4" t="inlineStr">
        <is>
          <t>Disposals</t>
        </is>
      </c>
      <c r="B35" s="5" t="n">
        <v>-35400</v>
      </c>
      <c r="C35" s="5" t="n">
        <v>0</v>
      </c>
    </row>
    <row r="36">
      <c r="A36" s="4" t="inlineStr">
        <is>
          <t>Gross carrying amount, ending</t>
        </is>
      </c>
      <c r="B36" s="5" t="n">
        <v>438000</v>
      </c>
      <c r="C36" s="5" t="n">
        <v>473400</v>
      </c>
    </row>
    <row r="37">
      <c r="A37" s="4" t="inlineStr">
        <is>
          <t>Accumulated amortization, beginning</t>
        </is>
      </c>
      <c r="B37" s="5" t="n">
        <v>311800</v>
      </c>
      <c r="C37" s="5" t="n">
        <v>224200</v>
      </c>
    </row>
    <row r="38">
      <c r="A38" s="4" t="inlineStr">
        <is>
          <t>Additions</t>
        </is>
      </c>
      <c r="B38" s="5" t="n">
        <v>87600</v>
      </c>
      <c r="C38" s="5" t="n">
        <v>87600</v>
      </c>
    </row>
    <row r="39">
      <c r="A39" s="4" t="inlineStr">
        <is>
          <t>Disposals</t>
        </is>
      </c>
      <c r="B39" s="5" t="n">
        <v>-35400</v>
      </c>
      <c r="C39" s="5" t="n">
        <v>0</v>
      </c>
    </row>
    <row r="40">
      <c r="A40" s="4" t="inlineStr">
        <is>
          <t>Accumulated amortization, ending</t>
        </is>
      </c>
      <c r="B40" s="5" t="n">
        <v>364000</v>
      </c>
      <c r="C40" s="5" t="n">
        <v>311800</v>
      </c>
    </row>
    <row r="41">
      <c r="A41" s="4" t="inlineStr">
        <is>
          <t>Intangible assets, net</t>
        </is>
      </c>
      <c r="B41" s="5" t="n">
        <v>74000</v>
      </c>
      <c r="C41" s="5" t="n">
        <v>161600</v>
      </c>
    </row>
    <row r="42">
      <c r="A42" s="4" t="inlineStr">
        <is>
          <t>Customer Relationships</t>
        </is>
      </c>
    </row>
    <row r="43">
      <c r="A43" s="4" t="inlineStr">
        <is>
          <t>Gross carrying amount, beginning</t>
        </is>
      </c>
      <c r="B43" s="5" t="n">
        <v>6243400</v>
      </c>
      <c r="C43" s="5" t="n">
        <v>6243400</v>
      </c>
    </row>
    <row r="44">
      <c r="A44" s="4" t="inlineStr">
        <is>
          <t>Additions</t>
        </is>
      </c>
      <c r="B44" s="5" t="n">
        <v>0</v>
      </c>
      <c r="C44" s="5" t="n">
        <v>0</v>
      </c>
    </row>
    <row r="45">
      <c r="A45" s="4" t="inlineStr">
        <is>
          <t>Disposals</t>
        </is>
      </c>
      <c r="B45" s="5" t="n">
        <v>-60400</v>
      </c>
      <c r="C45" s="5" t="n">
        <v>0</v>
      </c>
    </row>
    <row r="46">
      <c r="A46" s="4" t="inlineStr">
        <is>
          <t>Gross carrying amount, ending</t>
        </is>
      </c>
      <c r="B46" s="5" t="n">
        <v>6183</v>
      </c>
      <c r="C46" s="5" t="n">
        <v>6243400</v>
      </c>
    </row>
    <row r="47">
      <c r="A47" s="4" t="inlineStr">
        <is>
          <t>Accumulated amortization, beginning</t>
        </is>
      </c>
      <c r="B47" s="5" t="n">
        <v>1851839</v>
      </c>
      <c r="C47" s="5" t="n">
        <v>1232346</v>
      </c>
    </row>
    <row r="48">
      <c r="A48" s="4" t="inlineStr">
        <is>
          <t>Additions</t>
        </is>
      </c>
      <c r="B48" s="5" t="n">
        <v>619493</v>
      </c>
      <c r="C48" s="5" t="n">
        <v>619493</v>
      </c>
    </row>
    <row r="49">
      <c r="A49" s="4" t="inlineStr">
        <is>
          <t>Disposals</t>
        </is>
      </c>
      <c r="B49" s="5" t="n">
        <v>-59207</v>
      </c>
      <c r="C49" s="5" t="n">
        <v>0</v>
      </c>
    </row>
    <row r="50">
      <c r="A50" s="4" t="inlineStr">
        <is>
          <t>Accumulated amortization, ending</t>
        </is>
      </c>
      <c r="B50" s="5" t="n">
        <v>2412125</v>
      </c>
      <c r="C50" s="5" t="n">
        <v>1851839</v>
      </c>
    </row>
    <row r="51">
      <c r="A51" s="4" t="inlineStr">
        <is>
          <t>Intangible assets, net</t>
        </is>
      </c>
      <c r="B51" s="6" t="n">
        <v>3770875</v>
      </c>
      <c r="C51" s="6" t="n">
        <v>43915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Income Statement [Abstract]</t>
        </is>
      </c>
    </row>
    <row r="4">
      <c r="A4" s="4" t="inlineStr">
        <is>
          <t>Net sales</t>
        </is>
      </c>
      <c r="B4" s="6" t="n">
        <v>47798654</v>
      </c>
      <c r="C4" s="6" t="n">
        <v>53409046</v>
      </c>
    </row>
    <row r="5">
      <c r="A5" s="4" t="inlineStr">
        <is>
          <t>Cost of sales</t>
        </is>
      </c>
      <c r="B5" s="5" t="n">
        <v>34913015</v>
      </c>
      <c r="C5" s="5" t="n">
        <v>38311169</v>
      </c>
    </row>
    <row r="6">
      <c r="A6" s="4" t="inlineStr">
        <is>
          <t>Gross profit</t>
        </is>
      </c>
      <c r="B6" s="5" t="n">
        <v>12885639</v>
      </c>
      <c r="C6" s="5" t="n">
        <v>15097877</v>
      </c>
    </row>
    <row r="7">
      <c r="A7" s="4" t="inlineStr">
        <is>
          <t>Selling, general, and administrative expenses</t>
        </is>
      </c>
      <c r="B7" s="5" t="n">
        <v>16646095</v>
      </c>
      <c r="C7" s="5" t="n">
        <v>18091038</v>
      </c>
    </row>
    <row r="8">
      <c r="A8" s="4" t="inlineStr">
        <is>
          <t>Operating loss</t>
        </is>
      </c>
      <c r="B8" s="5" t="n">
        <v>-3760456</v>
      </c>
      <c r="C8" s="5" t="n">
        <v>-2993161</v>
      </c>
    </row>
    <row r="9">
      <c r="A9" s="3" t="inlineStr">
        <is>
          <t>Other (expense) income:</t>
        </is>
      </c>
    </row>
    <row r="10">
      <c r="A10" s="4" t="inlineStr">
        <is>
          <t>Interest expense, net</t>
        </is>
      </c>
      <c r="B10" s="5" t="n">
        <v>-215630</v>
      </c>
      <c r="C10" s="5" t="n">
        <v>-435607</v>
      </c>
    </row>
    <row r="11">
      <c r="A11" s="4" t="inlineStr">
        <is>
          <t>Gain on extinguishment of debt</t>
        </is>
      </c>
      <c r="B11" s="5" t="n">
        <v>3517982</v>
      </c>
      <c r="C11" s="5" t="n">
        <v>0</v>
      </c>
    </row>
    <row r="12">
      <c r="A12" s="4" t="inlineStr">
        <is>
          <t>Other income (expense), net</t>
        </is>
      </c>
      <c r="B12" s="5" t="n">
        <v>2449371</v>
      </c>
      <c r="C12" s="5" t="n">
        <v>-6782</v>
      </c>
    </row>
    <row r="13">
      <c r="A13" s="4" t="inlineStr">
        <is>
          <t>Net other income (expense)</t>
        </is>
      </c>
      <c r="B13" s="5" t="n">
        <v>5751723</v>
      </c>
      <c r="C13" s="5" t="n">
        <v>-442389</v>
      </c>
    </row>
    <row r="14">
      <c r="A14" s="4" t="inlineStr">
        <is>
          <t>Income (loss) before income taxes</t>
        </is>
      </c>
      <c r="B14" s="5" t="n">
        <v>1991267</v>
      </c>
      <c r="C14" s="5" t="n">
        <v>-3435550</v>
      </c>
    </row>
    <row r="15">
      <c r="A15" s="4" t="inlineStr">
        <is>
          <t>Income tax (provision) benefit</t>
        </is>
      </c>
      <c r="B15" s="5" t="n">
        <v>9982</v>
      </c>
      <c r="C15" s="5" t="n">
        <v>10067</v>
      </c>
    </row>
    <row r="16">
      <c r="A16" s="4" t="inlineStr">
        <is>
          <t>Net income (loss)</t>
        </is>
      </c>
      <c r="B16" s="5" t="n">
        <v>2001249</v>
      </c>
      <c r="C16" s="5" t="n">
        <v>-3425483</v>
      </c>
    </row>
    <row r="17">
      <c r="A17" s="4" t="inlineStr">
        <is>
          <t>Deemed dividend on convertible preferred stock and accretion of discount</t>
        </is>
      </c>
      <c r="B17" s="5" t="n">
        <v>-51352</v>
      </c>
      <c r="C17" s="5" t="n">
        <v>-173758</v>
      </c>
    </row>
    <row r="18">
      <c r="A18" s="4" t="inlineStr">
        <is>
          <t>Preferred stock dividend, in common stock, issued or to be issued</t>
        </is>
      </c>
      <c r="B18" s="5" t="n">
        <v>-740655</v>
      </c>
      <c r="C18" s="5" t="n">
        <v>-717632</v>
      </c>
    </row>
    <row r="19">
      <c r="A19" s="4" t="inlineStr">
        <is>
          <t>Net income (loss) attributable to common stockholders</t>
        </is>
      </c>
      <c r="B19" s="6" t="n">
        <v>1209242</v>
      </c>
      <c r="C19" s="6" t="n">
        <v>-4316873</v>
      </c>
    </row>
    <row r="20">
      <c r="A20" s="4" t="inlineStr">
        <is>
          <t>Net loss per common share, basic and diluted</t>
        </is>
      </c>
      <c r="B20" s="7" t="n">
        <v>0.08</v>
      </c>
      <c r="C20" s="7" t="n">
        <v>-0.42</v>
      </c>
    </row>
    <row r="21">
      <c r="A21" s="4" t="inlineStr">
        <is>
          <t>Weighted-average common shares outstanding, basic and diluted</t>
        </is>
      </c>
      <c r="B21" s="5" t="n">
        <v>15461339</v>
      </c>
      <c r="C21" s="5" t="n">
        <v>102627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4. Intangible Assets (Details 1)</t>
        </is>
      </c>
      <c r="B1" s="2" t="inlineStr">
        <is>
          <t>Jun. 30, 2021USD ($)</t>
        </is>
      </c>
    </row>
    <row r="2">
      <c r="A2" s="3" t="inlineStr">
        <is>
          <t>Goodwill and Intangible Assets Disclosure [Abstract]</t>
        </is>
      </c>
    </row>
    <row r="3">
      <c r="A3" s="4" t="inlineStr">
        <is>
          <t>2022</t>
        </is>
      </c>
      <c r="B3" s="6" t="n">
        <v>688150</v>
      </c>
    </row>
    <row r="4">
      <c r="A4" s="4" t="inlineStr">
        <is>
          <t>2023</t>
        </is>
      </c>
      <c r="B4" s="5" t="n">
        <v>622450</v>
      </c>
    </row>
    <row r="5">
      <c r="A5" s="4" t="inlineStr">
        <is>
          <t>2024</t>
        </is>
      </c>
      <c r="B5" s="5" t="n">
        <v>618300</v>
      </c>
    </row>
    <row r="6">
      <c r="A6" s="4" t="inlineStr">
        <is>
          <t>2025</t>
        </is>
      </c>
      <c r="B6" s="5" t="n">
        <v>618300</v>
      </c>
    </row>
    <row r="7">
      <c r="A7" s="4" t="inlineStr">
        <is>
          <t>2026</t>
        </is>
      </c>
      <c r="B7" s="5" t="n">
        <v>618300</v>
      </c>
    </row>
    <row r="8">
      <c r="A8" s="4" t="inlineStr">
        <is>
          <t>Thereafter</t>
        </is>
      </c>
      <c r="B8" s="5" t="n">
        <v>679375</v>
      </c>
    </row>
    <row r="9">
      <c r="A9" s="4" t="inlineStr">
        <is>
          <t>Total</t>
        </is>
      </c>
      <c r="B9" s="6" t="n">
        <v>38448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4. Intangible Assets (Details Narrative) - USD ($)</t>
        </is>
      </c>
      <c r="B1" s="2" t="inlineStr">
        <is>
          <t>12 Months Ended</t>
        </is>
      </c>
    </row>
    <row r="2">
      <c r="B2" s="2" t="inlineStr">
        <is>
          <t>Jun. 30, 2021</t>
        </is>
      </c>
      <c r="C2" s="2" t="inlineStr">
        <is>
          <t>Jun. 30, 2020</t>
        </is>
      </c>
    </row>
    <row r="3">
      <c r="A3" s="3" t="inlineStr">
        <is>
          <t>Goodwill and Intangible Assets Disclosure [Abstract]</t>
        </is>
      </c>
    </row>
    <row r="4">
      <c r="A4" s="4" t="inlineStr">
        <is>
          <t>Amortization of intangible assets</t>
        </is>
      </c>
      <c r="B4" s="6" t="n">
        <v>754116</v>
      </c>
      <c r="C4" s="6" t="n">
        <v>7243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5. Line of Credit (Details Narrative) - USD ($)</t>
        </is>
      </c>
      <c r="B1" s="2" t="inlineStr">
        <is>
          <t>Jun. 30, 2021</t>
        </is>
      </c>
      <c r="C1" s="2" t="inlineStr">
        <is>
          <t>Jun. 30, 2020</t>
        </is>
      </c>
    </row>
    <row r="2">
      <c r="A2" s="3" t="inlineStr">
        <is>
          <t>Line of Credit Facility [Abstract]</t>
        </is>
      </c>
    </row>
    <row r="3">
      <c r="A3" s="4" t="inlineStr">
        <is>
          <t>Line of credit</t>
        </is>
      </c>
      <c r="B3" s="6" t="n">
        <v>0</v>
      </c>
      <c r="C3" s="6" t="n">
        <v>10129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6. Long-Term Debt (Details) - USD ($)</t>
        </is>
      </c>
      <c r="B1" s="2" t="inlineStr">
        <is>
          <t>Jun. 30, 2021</t>
        </is>
      </c>
      <c r="C1" s="2" t="inlineStr">
        <is>
          <t>Jun. 30, 2020</t>
        </is>
      </c>
    </row>
    <row r="2">
      <c r="A2" s="4" t="inlineStr">
        <is>
          <t>Long-term debt</t>
        </is>
      </c>
      <c r="B2" s="6" t="n">
        <v>18810</v>
      </c>
      <c r="C2" s="6" t="n">
        <v>3604935</v>
      </c>
    </row>
    <row r="3">
      <c r="A3" s="4" t="inlineStr">
        <is>
          <t>Less current portion</t>
        </is>
      </c>
      <c r="B3" s="5" t="n">
        <v>-13448</v>
      </c>
      <c r="C3" s="5" t="n">
        <v>-108713</v>
      </c>
    </row>
    <row r="4">
      <c r="A4" s="4" t="inlineStr">
        <is>
          <t>Long-term debt, net of current portion</t>
        </is>
      </c>
      <c r="B4" s="5" t="n">
        <v>5362</v>
      </c>
      <c r="C4" s="5" t="n">
        <v>3496222</v>
      </c>
    </row>
    <row r="5">
      <c r="A5" s="4" t="inlineStr">
        <is>
          <t>Note 1</t>
        </is>
      </c>
    </row>
    <row r="6">
      <c r="A6" s="4" t="inlineStr">
        <is>
          <t>Long-term debt</t>
        </is>
      </c>
      <c r="B6" s="5" t="n">
        <v>0</v>
      </c>
      <c r="C6" s="5" t="n">
        <v>90979</v>
      </c>
    </row>
    <row r="7">
      <c r="A7" s="4" t="inlineStr">
        <is>
          <t>Note 2</t>
        </is>
      </c>
    </row>
    <row r="8">
      <c r="A8" s="4" t="inlineStr">
        <is>
          <t>Long-term debt</t>
        </is>
      </c>
      <c r="B8" s="5" t="n">
        <v>0</v>
      </c>
      <c r="C8" s="5" t="n">
        <v>4914</v>
      </c>
    </row>
    <row r="9">
      <c r="A9" s="4" t="inlineStr">
        <is>
          <t>Note 3</t>
        </is>
      </c>
    </row>
    <row r="10">
      <c r="A10" s="4" t="inlineStr">
        <is>
          <t>Long-term debt</t>
        </is>
      </c>
      <c r="B10" s="5" t="n">
        <v>14269</v>
      </c>
      <c r="C10" s="5" t="n">
        <v>24363</v>
      </c>
    </row>
    <row r="11">
      <c r="A11" s="4" t="inlineStr">
        <is>
          <t>Note 4</t>
        </is>
      </c>
    </row>
    <row r="12">
      <c r="A12" s="4" t="inlineStr">
        <is>
          <t>Long-term debt</t>
        </is>
      </c>
      <c r="B12" s="5" t="n">
        <v>4541</v>
      </c>
      <c r="C12" s="5" t="n">
        <v>7267</v>
      </c>
    </row>
    <row r="13">
      <c r="A13" s="4" t="inlineStr">
        <is>
          <t>Note 5</t>
        </is>
      </c>
    </row>
    <row r="14">
      <c r="A14" s="4" t="inlineStr">
        <is>
          <t>Long-term debt</t>
        </is>
      </c>
      <c r="B14" s="6" t="n">
        <v>0</v>
      </c>
      <c r="C14" s="6" t="n">
        <v>34774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6. Long-Term Debt (Details 1) - USD ($)</t>
        </is>
      </c>
      <c r="B1" s="2" t="inlineStr">
        <is>
          <t>Jun. 30, 2021</t>
        </is>
      </c>
      <c r="C1" s="2" t="inlineStr">
        <is>
          <t>Jun. 30, 2020</t>
        </is>
      </c>
    </row>
    <row r="2">
      <c r="A2" s="3" t="inlineStr">
        <is>
          <t>Long-term Debt, Unclassified [Abstract]</t>
        </is>
      </c>
    </row>
    <row r="3">
      <c r="A3" s="4" t="inlineStr">
        <is>
          <t>2022</t>
        </is>
      </c>
      <c r="B3" s="6" t="n">
        <v>13448</v>
      </c>
    </row>
    <row r="4">
      <c r="A4" s="4" t="inlineStr">
        <is>
          <t>2023</t>
        </is>
      </c>
      <c r="B4" s="5" t="n">
        <v>5362</v>
      </c>
    </row>
    <row r="5">
      <c r="A5" s="4" t="inlineStr">
        <is>
          <t>Thereafter</t>
        </is>
      </c>
      <c r="B5" s="5" t="n">
        <v>0</v>
      </c>
    </row>
    <row r="6">
      <c r="A6" s="4" t="inlineStr">
        <is>
          <t>Total</t>
        </is>
      </c>
      <c r="B6" s="6" t="n">
        <v>18810</v>
      </c>
      <c r="C6" s="6" t="n">
        <v>36049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7. Leases (Details) - USD ($)</t>
        </is>
      </c>
      <c r="B1" s="2" t="inlineStr">
        <is>
          <t>Jun. 30, 2021</t>
        </is>
      </c>
      <c r="C1" s="2" t="inlineStr">
        <is>
          <t>Jun. 30, 2020</t>
        </is>
      </c>
    </row>
    <row r="2">
      <c r="A2" s="3" t="inlineStr">
        <is>
          <t>Leases [Abstract]</t>
        </is>
      </c>
    </row>
    <row r="3">
      <c r="A3" s="4" t="inlineStr">
        <is>
          <t>Operating lease assets</t>
        </is>
      </c>
      <c r="B3" s="6" t="n">
        <v>2456539</v>
      </c>
      <c r="C3" s="6" t="n">
        <v>3347378</v>
      </c>
    </row>
    <row r="4">
      <c r="A4" s="4" t="inlineStr">
        <is>
          <t>Finance lease assets</t>
        </is>
      </c>
      <c r="B4" s="5" t="n">
        <v>2195473</v>
      </c>
      <c r="C4" s="5" t="n">
        <v>2550102</v>
      </c>
    </row>
    <row r="5">
      <c r="A5" s="4" t="inlineStr">
        <is>
          <t>Current portion of operating lease liability</t>
        </is>
      </c>
      <c r="B5" s="5" t="n">
        <v>864081</v>
      </c>
      <c r="C5" s="5" t="n">
        <v>852419</v>
      </c>
    </row>
    <row r="6">
      <c r="A6" s="4" t="inlineStr">
        <is>
          <t>Current portion of finance lease liability</t>
        </is>
      </c>
      <c r="B6" s="5" t="n">
        <v>335444</v>
      </c>
      <c r="C6" s="5" t="n">
        <v>316103</v>
      </c>
    </row>
    <row r="7">
      <c r="A7" s="4" t="inlineStr">
        <is>
          <t>Operating lease liability, net of current portion</t>
        </is>
      </c>
      <c r="B7" s="5" t="n">
        <v>1605477</v>
      </c>
      <c r="C7" s="5" t="n">
        <v>2505232</v>
      </c>
    </row>
    <row r="8">
      <c r="A8" s="4" t="inlineStr">
        <is>
          <t>Finance lease liability, net of current portion</t>
        </is>
      </c>
      <c r="B8" s="6" t="n">
        <v>2260815</v>
      </c>
      <c r="C8" s="6" t="n">
        <v>2597525</v>
      </c>
    </row>
    <row r="9">
      <c r="A9" s="4" t="inlineStr">
        <is>
          <t>Weighted average remaining lease term, operating leases</t>
        </is>
      </c>
      <c r="B9" s="4" t="inlineStr">
        <is>
          <t>2 years 9 months 18 days</t>
        </is>
      </c>
      <c r="C9" s="4" t="inlineStr">
        <is>
          <t>3 years 9 months 18 days</t>
        </is>
      </c>
    </row>
    <row r="10">
      <c r="A10" s="4" t="inlineStr">
        <is>
          <t>Weighted average remaining lease term, finance leases</t>
        </is>
      </c>
      <c r="B10" s="4" t="inlineStr">
        <is>
          <t>7 years 7 months 6 days</t>
        </is>
      </c>
      <c r="C10" s="4" t="inlineStr">
        <is>
          <t>8 years 7 months 6 days</t>
        </is>
      </c>
    </row>
    <row r="11">
      <c r="A11" s="4" t="inlineStr">
        <is>
          <t>Weighted average discount rate, operating leases</t>
        </is>
      </c>
      <c r="B11" s="4" t="inlineStr">
        <is>
          <t>4.60%</t>
        </is>
      </c>
      <c r="C11" s="4" t="inlineStr">
        <is>
          <t>4.60%</t>
        </is>
      </c>
    </row>
    <row r="12">
      <c r="A12" s="4" t="inlineStr">
        <is>
          <t>Weighted average discount rate, finance leases</t>
        </is>
      </c>
      <c r="B12" s="4" t="inlineStr">
        <is>
          <t>5.70%</t>
        </is>
      </c>
      <c r="C12" s="4" t="inlineStr">
        <is>
          <t>5.7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7. Leases (Details 1) - USD ($)</t>
        </is>
      </c>
      <c r="B1" s="2" t="inlineStr">
        <is>
          <t>12 Months Ended</t>
        </is>
      </c>
    </row>
    <row r="2">
      <c r="B2" s="2" t="inlineStr">
        <is>
          <t>Jun. 30, 2021</t>
        </is>
      </c>
      <c r="C2" s="2" t="inlineStr">
        <is>
          <t>Jun. 30, 2020</t>
        </is>
      </c>
    </row>
    <row r="3">
      <c r="A3" s="4" t="inlineStr">
        <is>
          <t>Total lease cost</t>
        </is>
      </c>
      <c r="B3" s="6" t="n">
        <v>1601550</v>
      </c>
      <c r="C3" s="6" t="n">
        <v>1624345</v>
      </c>
    </row>
    <row r="4">
      <c r="A4" s="4" t="inlineStr">
        <is>
          <t>Cost of Sales</t>
        </is>
      </c>
    </row>
    <row r="5">
      <c r="A5" s="4" t="inlineStr">
        <is>
          <t>Operating lease cost</t>
        </is>
      </c>
      <c r="B5" s="5" t="n">
        <v>282060</v>
      </c>
      <c r="C5" s="5" t="n">
        <v>282060</v>
      </c>
    </row>
    <row r="6">
      <c r="A6" s="4" t="inlineStr">
        <is>
          <t>Amortization of finance lease assets</t>
        </is>
      </c>
      <c r="B6" s="5" t="n">
        <v>142680</v>
      </c>
      <c r="C6" s="5" t="n">
        <v>142680</v>
      </c>
    </row>
    <row r="7">
      <c r="A7" s="4" t="inlineStr">
        <is>
          <t>Selling, General, and Administrative Expenses</t>
        </is>
      </c>
    </row>
    <row r="8">
      <c r="A8" s="4" t="inlineStr">
        <is>
          <t>Operating lease cost</t>
        </is>
      </c>
      <c r="B8" s="5" t="n">
        <v>773957</v>
      </c>
      <c r="C8" s="5" t="n">
        <v>764590</v>
      </c>
    </row>
    <row r="9">
      <c r="A9" s="4" t="inlineStr">
        <is>
          <t>Short term lease cost</t>
        </is>
      </c>
      <c r="B9" s="5" t="n">
        <v>52500</v>
      </c>
      <c r="C9" s="5" t="n">
        <v>63000</v>
      </c>
    </row>
    <row r="10">
      <c r="A10" s="4" t="inlineStr">
        <is>
          <t>Amortization of finance lease assets</t>
        </is>
      </c>
      <c r="B10" s="5" t="n">
        <v>195865</v>
      </c>
      <c r="C10" s="5" t="n">
        <v>196102</v>
      </c>
    </row>
    <row r="11">
      <c r="A11" s="4" t="inlineStr">
        <is>
          <t>Interest Expense, Net</t>
        </is>
      </c>
    </row>
    <row r="12">
      <c r="A12" s="4" t="inlineStr">
        <is>
          <t>Interest on finance lease liabilities</t>
        </is>
      </c>
      <c r="B12" s="6" t="n">
        <v>154488</v>
      </c>
      <c r="C12" s="6" t="n">
        <v>1759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7. Leases (Details 2) - USD ($)</t>
        </is>
      </c>
      <c r="B1" s="2" t="inlineStr">
        <is>
          <t>12 Months Ended</t>
        </is>
      </c>
    </row>
    <row r="2">
      <c r="B2" s="2" t="inlineStr">
        <is>
          <t>Jun. 30, 2021</t>
        </is>
      </c>
      <c r="C2" s="2" t="inlineStr">
        <is>
          <t>Jun. 30, 2020</t>
        </is>
      </c>
    </row>
    <row r="3">
      <c r="A3" s="3" t="inlineStr">
        <is>
          <t>Leases [Abstract]</t>
        </is>
      </c>
    </row>
    <row r="4">
      <c r="A4" s="4" t="inlineStr">
        <is>
          <t>ROU assets obtained in exchange for lease liabilities: operating leases</t>
        </is>
      </c>
      <c r="B4" s="6" t="n">
        <v>0</v>
      </c>
      <c r="C4" s="6" t="n">
        <v>4203925</v>
      </c>
    </row>
    <row r="5">
      <c r="A5" s="4" t="inlineStr">
        <is>
          <t>ROU assets obtained in exchange for lease liabilities: finance leases</t>
        </is>
      </c>
      <c r="B5" s="6" t="n">
        <v>0</v>
      </c>
      <c r="C5" s="6" t="n">
        <v>125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6" customWidth="1" min="1" max="1"/>
    <col width="21" customWidth="1" min="2" max="2"/>
  </cols>
  <sheetData>
    <row r="1">
      <c r="A1" s="1" t="inlineStr">
        <is>
          <t>7. Leases (Details 3)</t>
        </is>
      </c>
      <c r="B1" s="2" t="inlineStr">
        <is>
          <t>Jun. 30, 2021USD ($)</t>
        </is>
      </c>
    </row>
    <row r="2">
      <c r="A2" s="3" t="inlineStr">
        <is>
          <t>Operating Leases</t>
        </is>
      </c>
    </row>
    <row r="3">
      <c r="A3" s="4" t="inlineStr">
        <is>
          <t>2022</t>
        </is>
      </c>
      <c r="B3" s="6" t="n">
        <v>1005073</v>
      </c>
    </row>
    <row r="4">
      <c r="A4" s="4" t="inlineStr">
        <is>
          <t>2023</t>
        </is>
      </c>
      <c r="B4" s="5" t="n">
        <v>493168</v>
      </c>
    </row>
    <row r="5">
      <c r="A5" s="4" t="inlineStr">
        <is>
          <t>2024</t>
        </is>
      </c>
      <c r="B5" s="5" t="n">
        <v>0</v>
      </c>
    </row>
    <row r="6">
      <c r="A6" s="4" t="inlineStr">
        <is>
          <t>2025</t>
        </is>
      </c>
      <c r="B6" s="5" t="n">
        <v>0</v>
      </c>
    </row>
    <row r="7">
      <c r="A7" s="4" t="inlineStr">
        <is>
          <t>2026</t>
        </is>
      </c>
      <c r="B7" s="5" t="n">
        <v>0</v>
      </c>
    </row>
    <row r="8">
      <c r="A8" s="4" t="inlineStr">
        <is>
          <t>Thereafter</t>
        </is>
      </c>
      <c r="B8" s="5" t="n">
        <v>0</v>
      </c>
    </row>
    <row r="9">
      <c r="A9" s="4" t="inlineStr">
        <is>
          <t>Total future minimum lease payments</t>
        </is>
      </c>
      <c r="B9" s="5" t="n">
        <v>1498241</v>
      </c>
    </row>
    <row r="10">
      <c r="A10" s="3" t="inlineStr">
        <is>
          <t>Finance Leases</t>
        </is>
      </c>
    </row>
    <row r="11">
      <c r="A11" s="4" t="inlineStr">
        <is>
          <t>2022</t>
        </is>
      </c>
      <c r="B11" s="5" t="n">
        <v>472874</v>
      </c>
    </row>
    <row r="12">
      <c r="A12" s="4" t="inlineStr">
        <is>
          <t>2023</t>
        </is>
      </c>
      <c r="B12" s="5" t="n">
        <v>445280</v>
      </c>
    </row>
    <row r="13">
      <c r="A13" s="4" t="inlineStr">
        <is>
          <t>2024</t>
        </is>
      </c>
      <c r="B13" s="5" t="n">
        <v>384754</v>
      </c>
    </row>
    <row r="14">
      <c r="A14" s="4" t="inlineStr">
        <is>
          <t>2025</t>
        </is>
      </c>
      <c r="B14" s="5" t="n">
        <v>392446</v>
      </c>
    </row>
    <row r="15">
      <c r="A15" s="4" t="inlineStr">
        <is>
          <t>2026</t>
        </is>
      </c>
      <c r="B15" s="5" t="n">
        <v>400292</v>
      </c>
    </row>
    <row r="16">
      <c r="A16" s="4" t="inlineStr">
        <is>
          <t>Thereafter</t>
        </is>
      </c>
      <c r="B16" s="5" t="n">
        <v>1320610</v>
      </c>
    </row>
    <row r="17">
      <c r="A17" s="4" t="inlineStr">
        <is>
          <t>Total future minimum lease payments</t>
        </is>
      </c>
      <c r="B17" s="5" t="n">
        <v>3416256</v>
      </c>
    </row>
    <row r="18">
      <c r="A18" s="4" t="inlineStr">
        <is>
          <t>Imputed interest</t>
        </is>
      </c>
      <c r="B18" s="5" t="n">
        <v>616077</v>
      </c>
    </row>
    <row r="19">
      <c r="A19" s="4" t="inlineStr">
        <is>
          <t>Deferred rent</t>
        </is>
      </c>
      <c r="B19" s="6" t="n">
        <v>2039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7. Leases (Details Narrative) - USD ($)</t>
        </is>
      </c>
      <c r="B1" s="2" t="inlineStr">
        <is>
          <t>12 Months Ended</t>
        </is>
      </c>
    </row>
    <row r="2">
      <c r="B2" s="2" t="inlineStr">
        <is>
          <t>Jun. 30, 2021</t>
        </is>
      </c>
      <c r="C2" s="2" t="inlineStr">
        <is>
          <t>Jun. 30, 2020</t>
        </is>
      </c>
    </row>
    <row r="3">
      <c r="A3" s="3" t="inlineStr">
        <is>
          <t>Leases [Abstract]</t>
        </is>
      </c>
    </row>
    <row r="4">
      <c r="A4" s="4" t="inlineStr">
        <is>
          <t>Related party expenses</t>
        </is>
      </c>
      <c r="B4" s="6" t="n">
        <v>1048311</v>
      </c>
      <c r="C4" s="6" t="n">
        <v>10466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3" customWidth="1" min="2" max="2"/>
    <col width="16" customWidth="1" min="3" max="3"/>
    <col width="20" customWidth="1" min="4" max="4"/>
    <col width="13" customWidth="1" min="5" max="5"/>
  </cols>
  <sheetData>
    <row r="1">
      <c r="A1" s="1" t="inlineStr">
        <is>
          <t>Consolidated Statements of Stockholders' Equity - USD ($)</t>
        </is>
      </c>
      <c r="B1" s="2" t="inlineStr">
        <is>
          <t>Common Stock</t>
        </is>
      </c>
      <c r="C1" s="2" t="inlineStr">
        <is>
          <t>Preferred Stock</t>
        </is>
      </c>
      <c r="D1" s="2" t="inlineStr">
        <is>
          <t>Accumulated Deficit</t>
        </is>
      </c>
      <c r="E1" s="2" t="inlineStr">
        <is>
          <t>Total</t>
        </is>
      </c>
    </row>
    <row r="2">
      <c r="A2" s="4" t="inlineStr">
        <is>
          <t>Beginning balance, shares at Jun. 30, 2019</t>
        </is>
      </c>
      <c r="B2" s="5" t="n">
        <v>8417793</v>
      </c>
      <c r="C2" s="5" t="n">
        <v>4899000</v>
      </c>
    </row>
    <row r="3">
      <c r="A3" s="4" t="inlineStr">
        <is>
          <t>Beginning balance at Jun. 30, 2019</t>
        </is>
      </c>
      <c r="B3" s="6" t="n">
        <v>21320106</v>
      </c>
      <c r="C3" s="6" t="n">
        <v>11641816</v>
      </c>
      <c r="D3" s="6" t="n">
        <v>-12206213</v>
      </c>
      <c r="E3" s="6" t="n">
        <v>20755709</v>
      </c>
    </row>
    <row r="4">
      <c r="A4" s="4" t="inlineStr">
        <is>
          <t>Stock-based compensation, shares</t>
        </is>
      </c>
      <c r="B4" s="5" t="n">
        <v>236885</v>
      </c>
    </row>
    <row r="5">
      <c r="A5" s="4" t="inlineStr">
        <is>
          <t>Stock-based compensation</t>
        </is>
      </c>
      <c r="B5" s="6" t="n">
        <v>278716</v>
      </c>
      <c r="E5" s="5" t="n">
        <v>278716</v>
      </c>
    </row>
    <row r="6">
      <c r="A6" s="4" t="inlineStr">
        <is>
          <t>Preferred stock dividend, in common stock, issued or to be issued, shares</t>
        </is>
      </c>
      <c r="B6" s="5" t="n">
        <v>730592</v>
      </c>
    </row>
    <row r="7">
      <c r="A7" s="4" t="inlineStr">
        <is>
          <t>Preferred stock dividend, in common stock, issued or to be issued</t>
        </is>
      </c>
      <c r="B7" s="6" t="n">
        <v>717632</v>
      </c>
      <c r="D7" s="5" t="n">
        <v>-717632</v>
      </c>
      <c r="E7" s="5" t="n">
        <v>0</v>
      </c>
    </row>
    <row r="8">
      <c r="A8" s="4" t="inlineStr">
        <is>
          <t>Preferred stock converted to common stock, shares</t>
        </is>
      </c>
      <c r="B8" s="5" t="n">
        <v>1218000</v>
      </c>
    </row>
    <row r="9">
      <c r="A9" s="4" t="inlineStr">
        <is>
          <t>Preferred stock converted to common stock</t>
        </is>
      </c>
      <c r="B9" s="6" t="n">
        <v>2871018</v>
      </c>
      <c r="C9" s="5" t="n">
        <v>-1218000</v>
      </c>
      <c r="D9" s="5" t="n">
        <v>-2871018</v>
      </c>
      <c r="E9" s="5" t="n">
        <v>0</v>
      </c>
    </row>
    <row r="10">
      <c r="A10" s="4" t="inlineStr">
        <is>
          <t>Issuance of common stock, net of issuance costs, shares</t>
        </is>
      </c>
      <c r="B10" s="5" t="n">
        <v>3200585</v>
      </c>
    </row>
    <row r="11">
      <c r="A11" s="4" t="inlineStr">
        <is>
          <t>Issuance of common stock, net of issuance costs</t>
        </is>
      </c>
      <c r="B11" s="6" t="n">
        <v>2286939</v>
      </c>
      <c r="E11" s="5" t="n">
        <v>2286939</v>
      </c>
    </row>
    <row r="12">
      <c r="A12" s="4" t="inlineStr">
        <is>
          <t>Preferred stock beneficial conversion and accretion of discount</t>
        </is>
      </c>
      <c r="C12" s="5" t="n">
        <v>173758</v>
      </c>
      <c r="E12" s="5" t="n">
        <v>173758</v>
      </c>
    </row>
    <row r="13">
      <c r="A13" s="4" t="inlineStr">
        <is>
          <t>Dividend of beneficial conversion and accretion of discount</t>
        </is>
      </c>
      <c r="C13" s="6" t="n">
        <v>-173758</v>
      </c>
      <c r="E13" s="5" t="n">
        <v>-173758</v>
      </c>
    </row>
    <row r="14">
      <c r="A14" s="4" t="inlineStr">
        <is>
          <t>Net loss</t>
        </is>
      </c>
      <c r="D14" s="5" t="n">
        <v>-3425483</v>
      </c>
      <c r="E14" s="5" t="n">
        <v>-3425483</v>
      </c>
    </row>
    <row r="15">
      <c r="A15" s="4" t="inlineStr">
        <is>
          <t>Ending balance, shares at Jun. 30, 2020</t>
        </is>
      </c>
      <c r="B15" s="5" t="n">
        <v>13803855</v>
      </c>
      <c r="C15" s="5" t="n">
        <v>3681000</v>
      </c>
    </row>
    <row r="16">
      <c r="A16" s="4" t="inlineStr">
        <is>
          <t>Ending balance at Jun. 30, 2020</t>
        </is>
      </c>
      <c r="B16" s="6" t="n">
        <v>27474411</v>
      </c>
      <c r="C16" s="6" t="n">
        <v>8770798</v>
      </c>
      <c r="D16" s="5" t="n">
        <v>-16349328</v>
      </c>
      <c r="E16" s="5" t="n">
        <v>19895881</v>
      </c>
    </row>
    <row r="17">
      <c r="A17" s="4" t="inlineStr">
        <is>
          <t>Stock-based compensation, shares</t>
        </is>
      </c>
      <c r="B17" s="5" t="n">
        <v>131601</v>
      </c>
    </row>
    <row r="18">
      <c r="A18" s="4" t="inlineStr">
        <is>
          <t>Stock-based compensation</t>
        </is>
      </c>
      <c r="B18" s="6" t="n">
        <v>154200</v>
      </c>
      <c r="E18" s="5" t="n">
        <v>154200</v>
      </c>
    </row>
    <row r="19">
      <c r="A19" s="4" t="inlineStr">
        <is>
          <t>Preferred stock dividend, in common stock, issued or to be issued, shares</t>
        </is>
      </c>
      <c r="B19" s="5" t="n">
        <v>868598</v>
      </c>
    </row>
    <row r="20">
      <c r="A20" s="4" t="inlineStr">
        <is>
          <t>Preferred stock dividend, in common stock, issued or to be issued</t>
        </is>
      </c>
      <c r="B20" s="6" t="n">
        <v>740655</v>
      </c>
      <c r="D20" s="5" t="n">
        <v>-740655</v>
      </c>
      <c r="E20" s="5" t="n">
        <v>0</v>
      </c>
    </row>
    <row r="21">
      <c r="A21" s="4" t="inlineStr">
        <is>
          <t>Preferred stock converted to common stock, shares</t>
        </is>
      </c>
      <c r="B21" s="5" t="n">
        <v>330000</v>
      </c>
      <c r="C21" s="5" t="n">
        <v>-330000</v>
      </c>
    </row>
    <row r="22">
      <c r="A22" s="4" t="inlineStr">
        <is>
          <t>Preferred stock converted to common stock</t>
        </is>
      </c>
      <c r="B22" s="6" t="n">
        <v>790010</v>
      </c>
      <c r="C22" s="6" t="n">
        <v>-790010</v>
      </c>
      <c r="E22" s="5" t="n">
        <v>0</v>
      </c>
    </row>
    <row r="23">
      <c r="A23" s="4" t="inlineStr">
        <is>
          <t>Issuance of common stock, net of issuance costs, shares</t>
        </is>
      </c>
      <c r="B23" s="5" t="n">
        <v>2230600</v>
      </c>
    </row>
    <row r="24">
      <c r="A24" s="4" t="inlineStr">
        <is>
          <t>Issuance of common stock, net of issuance costs</t>
        </is>
      </c>
      <c r="B24" s="6" t="n">
        <v>3462195</v>
      </c>
      <c r="E24" s="5" t="n">
        <v>3462195</v>
      </c>
    </row>
    <row r="25">
      <c r="A25" s="4" t="inlineStr">
        <is>
          <t>Preferred stock beneficial conversion and accretion of discount</t>
        </is>
      </c>
      <c r="C25" s="5" t="n">
        <v>51352</v>
      </c>
    </row>
    <row r="26">
      <c r="A26" s="4" t="inlineStr">
        <is>
          <t>Dividend of beneficial conversion and accretion of discount</t>
        </is>
      </c>
      <c r="C26" s="6" t="n">
        <v>-51352</v>
      </c>
    </row>
    <row r="27">
      <c r="A27" s="4" t="inlineStr">
        <is>
          <t>Net loss</t>
        </is>
      </c>
      <c r="D27" s="5" t="n">
        <v>2001249</v>
      </c>
      <c r="E27" s="5" t="n">
        <v>2001249</v>
      </c>
    </row>
    <row r="28">
      <c r="A28" s="4" t="inlineStr">
        <is>
          <t>Ending balance, shares at Jun. 30, 2021</t>
        </is>
      </c>
      <c r="B28" s="5" t="n">
        <v>17364654</v>
      </c>
      <c r="C28" s="5" t="n">
        <v>3351000</v>
      </c>
    </row>
    <row r="29">
      <c r="A29" s="4" t="inlineStr">
        <is>
          <t>Ending balance at Jun. 30, 2021</t>
        </is>
      </c>
      <c r="B29" s="6" t="n">
        <v>32621471</v>
      </c>
      <c r="C29" s="6" t="n">
        <v>7980788</v>
      </c>
      <c r="D29" s="6" t="n">
        <v>-15088734</v>
      </c>
      <c r="E29" s="6" t="n">
        <v>255135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8. Deferred Gain (Details) - USD ($)</t>
        </is>
      </c>
      <c r="B1" s="2" t="inlineStr">
        <is>
          <t>Jun. 30, 2021</t>
        </is>
      </c>
      <c r="C1" s="2" t="inlineStr">
        <is>
          <t>Jun. 30, 2020</t>
        </is>
      </c>
    </row>
    <row r="2">
      <c r="A2" s="3" t="inlineStr">
        <is>
          <t>Deferred Revenue [Abstract]</t>
        </is>
      </c>
    </row>
    <row r="3">
      <c r="A3" s="4" t="inlineStr">
        <is>
          <t>Balance of deferred gain</t>
        </is>
      </c>
      <c r="B3" s="6" t="n">
        <v>1228658</v>
      </c>
      <c r="C3" s="6" t="n">
        <v>1379106</v>
      </c>
    </row>
    <row r="4">
      <c r="A4" s="4" t="inlineStr">
        <is>
          <t>Less current portion</t>
        </is>
      </c>
      <c r="B4" s="5" t="n">
        <v>-150448</v>
      </c>
      <c r="C4" s="5" t="n">
        <v>-150448</v>
      </c>
    </row>
    <row r="5">
      <c r="A5" s="4" t="inlineStr">
        <is>
          <t>Deferred gain, net of current portion</t>
        </is>
      </c>
      <c r="B5" s="6" t="n">
        <v>1078210</v>
      </c>
      <c r="C5" s="6" t="n">
        <v>12286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9. Income Taxes (Details) - USD ($)</t>
        </is>
      </c>
      <c r="B1" s="2" t="inlineStr">
        <is>
          <t>12 Months Ended</t>
        </is>
      </c>
    </row>
    <row r="2">
      <c r="B2" s="2" t="inlineStr">
        <is>
          <t>Jun. 30, 2021</t>
        </is>
      </c>
      <c r="C2" s="2" t="inlineStr">
        <is>
          <t>Jun. 30, 2020</t>
        </is>
      </c>
    </row>
    <row r="3">
      <c r="A3" s="3" t="inlineStr">
        <is>
          <t>Income Tax Disclosure [Abstract]</t>
        </is>
      </c>
    </row>
    <row r="4">
      <c r="A4" s="4" t="inlineStr">
        <is>
          <t>Current U.S. federal income tax benefit (provision)</t>
        </is>
      </c>
      <c r="B4" s="6" t="n">
        <v>9782</v>
      </c>
      <c r="C4" s="6" t="n">
        <v>9853</v>
      </c>
    </row>
    <row r="5">
      <c r="A5" s="4" t="inlineStr">
        <is>
          <t>Deferred U.S. federal income tax benefit (provision)</t>
        </is>
      </c>
      <c r="B5" s="5" t="n">
        <v>200</v>
      </c>
      <c r="C5" s="5" t="n">
        <v>214</v>
      </c>
    </row>
    <row r="6">
      <c r="A6" s="4" t="inlineStr">
        <is>
          <t>U.S. federal income tax benefit (provision)</t>
        </is>
      </c>
      <c r="B6" s="5" t="n">
        <v>9982</v>
      </c>
      <c r="C6" s="5" t="n">
        <v>10067</v>
      </c>
    </row>
    <row r="7">
      <c r="A7" s="4" t="inlineStr">
        <is>
          <t>Current state and local income tax benefit (provision)</t>
        </is>
      </c>
      <c r="B7" s="5" t="n">
        <v>0</v>
      </c>
      <c r="C7" s="5" t="n">
        <v>0</v>
      </c>
    </row>
    <row r="8">
      <c r="A8" s="4" t="inlineStr">
        <is>
          <t>Deferred state and local income tax benefit (provision)</t>
        </is>
      </c>
      <c r="B8" s="5" t="n">
        <v>0</v>
      </c>
      <c r="C8" s="5" t="n">
        <v>0</v>
      </c>
    </row>
    <row r="9">
      <c r="A9" s="4" t="inlineStr">
        <is>
          <t>State and local income tax benefit (provision)</t>
        </is>
      </c>
      <c r="B9" s="5" t="n">
        <v>0</v>
      </c>
      <c r="C9" s="5" t="n">
        <v>0</v>
      </c>
    </row>
    <row r="10">
      <c r="A10" s="4" t="inlineStr">
        <is>
          <t>Current income tax benefit (provision)</t>
        </is>
      </c>
      <c r="B10" s="5" t="n">
        <v>9782</v>
      </c>
      <c r="C10" s="5" t="n">
        <v>9853</v>
      </c>
    </row>
    <row r="11">
      <c r="A11" s="4" t="inlineStr">
        <is>
          <t>Deferred income tax benefit (provision)</t>
        </is>
      </c>
      <c r="B11" s="5" t="n">
        <v>200</v>
      </c>
      <c r="C11" s="5" t="n">
        <v>214</v>
      </c>
    </row>
    <row r="12">
      <c r="A12" s="4" t="inlineStr">
        <is>
          <t>Income tax benefit (provision)</t>
        </is>
      </c>
      <c r="B12" s="6" t="n">
        <v>9982</v>
      </c>
      <c r="C12" s="6" t="n">
        <v>100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9. Income Taxes (Details 1) - USD ($)</t>
        </is>
      </c>
      <c r="B1" s="2" t="inlineStr">
        <is>
          <t>12 Months Ended</t>
        </is>
      </c>
    </row>
    <row r="2">
      <c r="B2" s="2" t="inlineStr">
        <is>
          <t>Jun. 30, 2021</t>
        </is>
      </c>
      <c r="C2" s="2" t="inlineStr">
        <is>
          <t>Jun. 30, 2020</t>
        </is>
      </c>
    </row>
    <row r="3">
      <c r="A3" s="3" t="inlineStr">
        <is>
          <t>Income Tax Disclosure [Abstract]</t>
        </is>
      </c>
    </row>
    <row r="4">
      <c r="A4" s="4" t="inlineStr">
        <is>
          <t>Expected tax benefit</t>
        </is>
      </c>
      <c r="B4" s="6" t="n">
        <v>-420665</v>
      </c>
      <c r="C4" s="6" t="n">
        <v>737981</v>
      </c>
    </row>
    <row r="5">
      <c r="A5" s="4" t="inlineStr">
        <is>
          <t>State taxes, net of federal tax benefit</t>
        </is>
      </c>
      <c r="B5" s="5" t="n">
        <v>50593</v>
      </c>
      <c r="C5" s="5" t="n">
        <v>127620</v>
      </c>
    </row>
    <row r="6">
      <c r="A6" s="4" t="inlineStr">
        <is>
          <t>Gain on extinguishment of debt</t>
        </is>
      </c>
      <c r="B6" s="5" t="n">
        <v>738776</v>
      </c>
      <c r="C6" s="5" t="n">
        <v>0</v>
      </c>
    </row>
    <row r="7">
      <c r="A7" s="4" t="inlineStr">
        <is>
          <t>Valuation allowance</t>
        </is>
      </c>
      <c r="B7" s="5" t="n">
        <v>-353493</v>
      </c>
      <c r="C7" s="5" t="n">
        <v>-840027</v>
      </c>
    </row>
    <row r="8">
      <c r="A8" s="4" t="inlineStr">
        <is>
          <t>Incentive stock options</t>
        </is>
      </c>
      <c r="B8" s="5" t="n">
        <v>-11256</v>
      </c>
      <c r="C8" s="5" t="n">
        <v>-22546</v>
      </c>
    </row>
    <row r="9">
      <c r="A9" s="4" t="inlineStr">
        <is>
          <t>Other, net</t>
        </is>
      </c>
      <c r="B9" s="5" t="n">
        <v>6027</v>
      </c>
      <c r="C9" s="5" t="n">
        <v>7039</v>
      </c>
    </row>
    <row r="10">
      <c r="A10" s="4" t="inlineStr">
        <is>
          <t>Income tax benefit (provision)</t>
        </is>
      </c>
      <c r="B10" s="6" t="n">
        <v>9982</v>
      </c>
      <c r="C10" s="6" t="n">
        <v>100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9. Income Taxes (Details 2) - USD ($)</t>
        </is>
      </c>
      <c r="B1" s="2" t="inlineStr">
        <is>
          <t>Jun. 30, 2021</t>
        </is>
      </c>
      <c r="C1" s="2" t="inlineStr">
        <is>
          <t>Jun. 30, 2020</t>
        </is>
      </c>
    </row>
    <row r="2">
      <c r="A2" s="3" t="inlineStr">
        <is>
          <t>Income Tax Disclosure [Abstract]</t>
        </is>
      </c>
    </row>
    <row r="3">
      <c r="A3" s="4" t="inlineStr">
        <is>
          <t>Inventory capitalization for income tax purposes</t>
        </is>
      </c>
      <c r="B3" s="6" t="n">
        <v>78831</v>
      </c>
      <c r="C3" s="6" t="n">
        <v>75866</v>
      </c>
    </row>
    <row r="4">
      <c r="A4" s="4" t="inlineStr">
        <is>
          <t>Inventory reserve</t>
        </is>
      </c>
      <c r="B4" s="5" t="n">
        <v>160843</v>
      </c>
      <c r="C4" s="5" t="n">
        <v>136352</v>
      </c>
    </row>
    <row r="5">
      <c r="A5" s="4" t="inlineStr">
        <is>
          <t>Accrued employee benefit reserve</t>
        </is>
      </c>
      <c r="B5" s="5" t="n">
        <v>98728</v>
      </c>
      <c r="C5" s="5" t="n">
        <v>89800</v>
      </c>
    </row>
    <row r="6">
      <c r="A6" s="4" t="inlineStr">
        <is>
          <t>Warranty reserve</t>
        </is>
      </c>
      <c r="B6" s="5" t="n">
        <v>51143</v>
      </c>
      <c r="C6" s="5" t="n">
        <v>57682</v>
      </c>
    </row>
    <row r="7">
      <c r="A7" s="4" t="inlineStr">
        <is>
          <t>Accrued bonus and deferred payroll tax</t>
        </is>
      </c>
      <c r="B7" s="5" t="n">
        <v>166700</v>
      </c>
      <c r="C7" s="5" t="n">
        <v>0</v>
      </c>
    </row>
    <row r="8">
      <c r="A8" s="4" t="inlineStr">
        <is>
          <t>Interest expense limitation</t>
        </is>
      </c>
      <c r="B8" s="5" t="n">
        <v>162598</v>
      </c>
      <c r="C8" s="5" t="n">
        <v>206117</v>
      </c>
    </row>
    <row r="9">
      <c r="A9" s="4" t="inlineStr">
        <is>
          <t>Allowance for doubtful accounts</t>
        </is>
      </c>
      <c r="B9" s="5" t="n">
        <v>103710</v>
      </c>
      <c r="C9" s="5" t="n">
        <v>53472</v>
      </c>
    </row>
    <row r="10">
      <c r="A10" s="4" t="inlineStr">
        <is>
          <t>Property and equipment, principally due to differences in depreciation</t>
        </is>
      </c>
      <c r="B10" s="5" t="n">
        <v>-151772</v>
      </c>
      <c r="C10" s="5" t="n">
        <v>-136266</v>
      </c>
    </row>
    <row r="11">
      <c r="A11" s="4" t="inlineStr">
        <is>
          <t>Research and development credit carryover</t>
        </is>
      </c>
      <c r="B11" s="5" t="n">
        <v>589427</v>
      </c>
      <c r="C11" s="5" t="n">
        <v>599409</v>
      </c>
    </row>
    <row r="12">
      <c r="A12" s="4" t="inlineStr">
        <is>
          <t>Other intangibles</t>
        </is>
      </c>
      <c r="B12" s="5" t="n">
        <v>-384072</v>
      </c>
      <c r="C12" s="5" t="n">
        <v>-278321</v>
      </c>
    </row>
    <row r="13">
      <c r="A13" s="4" t="inlineStr">
        <is>
          <t>Deferred gain on sale lease-back</t>
        </is>
      </c>
      <c r="B13" s="5" t="n">
        <v>471159</v>
      </c>
      <c r="C13" s="5" t="n">
        <v>501791</v>
      </c>
    </row>
    <row r="14">
      <c r="A14" s="4" t="inlineStr">
        <is>
          <t>Operating loss carry forwards</t>
        </is>
      </c>
      <c r="B14" s="5" t="n">
        <v>2713815</v>
      </c>
      <c r="C14" s="5" t="n">
        <v>2403886</v>
      </c>
    </row>
    <row r="15">
      <c r="A15" s="4" t="inlineStr">
        <is>
          <t>Valuation allowance</t>
        </is>
      </c>
      <c r="B15" s="5" t="n">
        <v>-4063281</v>
      </c>
      <c r="C15" s="5" t="n">
        <v>-3709788</v>
      </c>
    </row>
    <row r="16">
      <c r="A16" s="4" t="inlineStr">
        <is>
          <t>Total deferred income tax assets (liabilities)</t>
        </is>
      </c>
      <c r="B16" s="6" t="n">
        <v>0</v>
      </c>
      <c r="C1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9. Income Taxes (Details Narrative)</t>
        </is>
      </c>
      <c r="B1" s="2" t="inlineStr">
        <is>
          <t>Jun. 30, 2021USD ($)</t>
        </is>
      </c>
    </row>
    <row r="2">
      <c r="A2" s="3" t="inlineStr">
        <is>
          <t>Income Tax Disclosure [Abstract]</t>
        </is>
      </c>
    </row>
    <row r="3">
      <c r="A3" s="4" t="inlineStr">
        <is>
          <t>Operating loss carryforward</t>
        </is>
      </c>
      <c r="B3" s="6" t="n">
        <v>1038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7" customWidth="1" min="2" max="2"/>
    <col width="17" customWidth="1" min="3" max="3"/>
  </cols>
  <sheetData>
    <row r="1">
      <c r="A1" s="1" t="inlineStr">
        <is>
          <t>11. Common Stock and Common Stock Equivalents (Details)</t>
        </is>
      </c>
      <c r="B1" s="2" t="inlineStr">
        <is>
          <t>12 Months Ended</t>
        </is>
      </c>
    </row>
    <row r="2">
      <c r="B2" s="2" t="inlineStr">
        <is>
          <t>Jun. 30, 2021</t>
        </is>
      </c>
      <c r="C2" s="2" t="inlineStr">
        <is>
          <t>Jun. 30, 2020</t>
        </is>
      </c>
    </row>
    <row r="3">
      <c r="A3" s="4" t="inlineStr">
        <is>
          <t>Expected dividend yield</t>
        </is>
      </c>
      <c r="B3" s="4" t="inlineStr">
        <is>
          <t>0.00%</t>
        </is>
      </c>
      <c r="C3" s="4" t="inlineStr">
        <is>
          <t>0.00%</t>
        </is>
      </c>
    </row>
    <row r="4">
      <c r="A4" s="4" t="inlineStr">
        <is>
          <t>Expected stock price volatility</t>
        </is>
      </c>
      <c r="B4" s="4" t="inlineStr">
        <is>
          <t>56.00%</t>
        </is>
      </c>
    </row>
    <row r="5">
      <c r="A5" s="4" t="inlineStr">
        <is>
          <t>Risk-free interest rate</t>
        </is>
      </c>
      <c r="B5" s="4" t="inlineStr">
        <is>
          <t>0.48%</t>
        </is>
      </c>
    </row>
    <row r="6">
      <c r="A6" s="4" t="inlineStr">
        <is>
          <t>Expected life of options</t>
        </is>
      </c>
      <c r="B6" s="4" t="inlineStr">
        <is>
          <t>4 years 9 months</t>
        </is>
      </c>
    </row>
    <row r="7">
      <c r="A7" s="4" t="inlineStr">
        <is>
          <t>Minimum</t>
        </is>
      </c>
    </row>
    <row r="8">
      <c r="A8" s="4" t="inlineStr">
        <is>
          <t>Expected stock price volatility</t>
        </is>
      </c>
      <c r="C8" s="4" t="inlineStr">
        <is>
          <t>26.00%</t>
        </is>
      </c>
    </row>
    <row r="9">
      <c r="A9" s="4" t="inlineStr">
        <is>
          <t>Risk-free interest rate</t>
        </is>
      </c>
      <c r="C9" s="4" t="inlineStr">
        <is>
          <t>0.38%</t>
        </is>
      </c>
    </row>
    <row r="10">
      <c r="A10" s="4" t="inlineStr">
        <is>
          <t>Expected life of options</t>
        </is>
      </c>
      <c r="C10" s="4" t="inlineStr">
        <is>
          <t>3 months</t>
        </is>
      </c>
    </row>
    <row r="11">
      <c r="A11" s="4" t="inlineStr">
        <is>
          <t>Maximum</t>
        </is>
      </c>
    </row>
    <row r="12">
      <c r="A12" s="4" t="inlineStr">
        <is>
          <t>Expected stock price volatility</t>
        </is>
      </c>
      <c r="C12" s="4" t="inlineStr">
        <is>
          <t>55.00%</t>
        </is>
      </c>
    </row>
    <row r="13">
      <c r="A13" s="4" t="inlineStr">
        <is>
          <t>Risk-free interest rate</t>
        </is>
      </c>
      <c r="C13" s="4" t="inlineStr">
        <is>
          <t>1.94%</t>
        </is>
      </c>
    </row>
    <row r="14">
      <c r="A14" s="4" t="inlineStr">
        <is>
          <t>Expected life of options</t>
        </is>
      </c>
      <c r="C14" s="4" t="inlineStr">
        <is>
          <t>5 years 3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11. Common Stock and Common Stock Equivalents (Details 1) - $ / shares</t>
        </is>
      </c>
      <c r="B1" s="2" t="inlineStr">
        <is>
          <t>12 Months Ended</t>
        </is>
      </c>
    </row>
    <row r="2">
      <c r="B2" s="2" t="inlineStr">
        <is>
          <t>Jun. 30, 2021</t>
        </is>
      </c>
      <c r="C2" s="2" t="inlineStr">
        <is>
          <t>Jun. 30, 2020</t>
        </is>
      </c>
    </row>
    <row r="3">
      <c r="A3" s="3" t="inlineStr">
        <is>
          <t>Equity [Abstract]</t>
        </is>
      </c>
    </row>
    <row r="4">
      <c r="A4" s="4" t="inlineStr">
        <is>
          <t>Options outstanding, beginning</t>
        </is>
      </c>
      <c r="B4" s="5" t="n">
        <v>149000</v>
      </c>
      <c r="C4" s="5" t="n">
        <v>126577</v>
      </c>
    </row>
    <row r="5">
      <c r="A5" s="4" t="inlineStr">
        <is>
          <t>Granted</t>
        </is>
      </c>
      <c r="B5" s="5" t="n">
        <v>15000</v>
      </c>
      <c r="C5" s="5" t="n">
        <v>160000</v>
      </c>
    </row>
    <row r="6">
      <c r="A6" s="4" t="inlineStr">
        <is>
          <t>Canceled or expired</t>
        </is>
      </c>
      <c r="B6" s="5" t="n">
        <v>-24000</v>
      </c>
      <c r="C6" s="5" t="n">
        <v>-137577</v>
      </c>
    </row>
    <row r="7">
      <c r="A7" s="4" t="inlineStr">
        <is>
          <t>Options outstanding, ending</t>
        </is>
      </c>
      <c r="B7" s="5" t="n">
        <v>140000</v>
      </c>
      <c r="C7" s="5" t="n">
        <v>149000</v>
      </c>
    </row>
    <row r="8">
      <c r="A8" s="4" t="inlineStr">
        <is>
          <t>Options exerciseable</t>
        </is>
      </c>
      <c r="B8" s="5" t="n">
        <v>46250</v>
      </c>
      <c r="C8" s="5" t="n">
        <v>33000</v>
      </c>
    </row>
    <row r="9">
      <c r="A9" s="4" t="inlineStr">
        <is>
          <t>Weighted average exercise price outstanding, beginning</t>
        </is>
      </c>
      <c r="B9" s="7" t="n">
        <v>1.8</v>
      </c>
      <c r="C9" s="7" t="n">
        <v>2.73</v>
      </c>
    </row>
    <row r="10">
      <c r="A10" s="4" t="inlineStr">
        <is>
          <t>Granted</t>
        </is>
      </c>
      <c r="B10" s="4" t="inlineStr">
        <is>
          <t>.93</t>
        </is>
      </c>
      <c r="C10" s="8" t="n">
        <v>1.33</v>
      </c>
    </row>
    <row r="11">
      <c r="A11" s="4" t="inlineStr">
        <is>
          <t>Canceled or expired</t>
        </is>
      </c>
      <c r="B11" s="8" t="n">
        <v>2.65</v>
      </c>
      <c r="C11" s="8" t="n">
        <v>2.07</v>
      </c>
    </row>
    <row r="12">
      <c r="A12" s="4" t="inlineStr">
        <is>
          <t>Weighted average exercise price outstanding, ending</t>
        </is>
      </c>
      <c r="B12" s="8" t="n">
        <v>1.56</v>
      </c>
      <c r="C12" s="8" t="n">
        <v>1.8</v>
      </c>
    </row>
    <row r="13">
      <c r="A13" s="4" t="inlineStr">
        <is>
          <t>Weighted average exercise price exercisable</t>
        </is>
      </c>
      <c r="B13" s="7" t="n">
        <v>1.91</v>
      </c>
      <c r="C13" s="8" t="n">
        <v>2.58</v>
      </c>
    </row>
    <row r="14">
      <c r="A14" s="4" t="inlineStr">
        <is>
          <t>Weighted average remaining contractual term outstanding, beginning</t>
        </is>
      </c>
      <c r="B14" s="4" t="inlineStr">
        <is>
          <t>6 years 4 months 2 days</t>
        </is>
      </c>
    </row>
    <row r="15">
      <c r="A15" s="4" t="inlineStr">
        <is>
          <t>Granted</t>
        </is>
      </c>
      <c r="B15" s="4" t="inlineStr">
        <is>
          <t>6 years 2 days</t>
        </is>
      </c>
    </row>
    <row r="16">
      <c r="A16" s="4" t="inlineStr">
        <is>
          <t>Weighted average remaining contractual term outstanding, ending</t>
        </is>
      </c>
      <c r="B16" s="4" t="inlineStr">
        <is>
          <t>5 years 9 months</t>
        </is>
      </c>
    </row>
    <row r="17">
      <c r="A17" s="4" t="inlineStr">
        <is>
          <t>Range of exercise prices at end of the year, minimum</t>
        </is>
      </c>
      <c r="B17" s="4" t="inlineStr">
        <is>
          <t>$ .93</t>
        </is>
      </c>
      <c r="C17" s="8" t="n">
        <v>1.12</v>
      </c>
    </row>
    <row r="18">
      <c r="A18" s="4" t="inlineStr">
        <is>
          <t>Range of exercise prices at end of the year, maximum</t>
        </is>
      </c>
      <c r="B18" s="7" t="n">
        <v>2.7</v>
      </c>
      <c r="C18" s="7" t="n">
        <v>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Common Stock and Common Stock Equivalents (Details Narrative) - USD ($)</t>
        </is>
      </c>
      <c r="B1" s="2" t="inlineStr">
        <is>
          <t>12 Months Ended</t>
        </is>
      </c>
    </row>
    <row r="2">
      <c r="B2" s="2" t="inlineStr">
        <is>
          <t>Jun. 30, 2021</t>
        </is>
      </c>
      <c r="C2" s="2" t="inlineStr">
        <is>
          <t>Jun. 30, 2020</t>
        </is>
      </c>
    </row>
    <row r="3">
      <c r="A3" s="3" t="inlineStr">
        <is>
          <t>Equity [Abstract]</t>
        </is>
      </c>
    </row>
    <row r="4">
      <c r="A4" s="4" t="inlineStr">
        <is>
          <t>Stock-based compensation expense</t>
        </is>
      </c>
      <c r="B4" s="6" t="n">
        <v>154200</v>
      </c>
      <c r="C4" s="6" t="n">
        <v>278716</v>
      </c>
    </row>
    <row r="5">
      <c r="A5" s="4" t="inlineStr">
        <is>
          <t>Unrecognized stock-based compensation cost</t>
        </is>
      </c>
      <c r="B5" s="6" t="n">
        <v>116848</v>
      </c>
    </row>
    <row r="6">
      <c r="A6" s="4" t="inlineStr">
        <is>
          <t>Years over which unrecognized stock-based compensation expense is expected to be recognized</t>
        </is>
      </c>
      <c r="B6" s="4" t="inlineStr">
        <is>
          <t>4 years</t>
        </is>
      </c>
    </row>
    <row r="7">
      <c r="A7" s="4" t="inlineStr">
        <is>
          <t>Aggregate intrinsic value of options outstanding</t>
        </is>
      </c>
      <c r="B7" s="6" t="n">
        <v>6895</v>
      </c>
      <c r="C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12. Convertible Preferred Stock and Common Stock Warrants (Details) - USD ($)</t>
        </is>
      </c>
      <c r="B1" s="2" t="inlineStr">
        <is>
          <t>Jun. 30, 2021</t>
        </is>
      </c>
      <c r="C1" s="2" t="inlineStr">
        <is>
          <t>Jun. 30, 2020</t>
        </is>
      </c>
    </row>
    <row r="2">
      <c r="A2" s="4" t="inlineStr">
        <is>
          <t>Shares designated</t>
        </is>
      </c>
      <c r="B2" s="5" t="n">
        <v>50000000</v>
      </c>
      <c r="C2" s="5" t="n">
        <v>50000000</v>
      </c>
    </row>
    <row r="3">
      <c r="A3" s="4" t="inlineStr">
        <is>
          <t>Shares outstanding</t>
        </is>
      </c>
      <c r="B3" s="5" t="n">
        <v>3351000</v>
      </c>
      <c r="C3" s="5" t="n">
        <v>3681000</v>
      </c>
    </row>
    <row r="4">
      <c r="A4" s="4" t="inlineStr">
        <is>
          <t>Series A Preferred</t>
        </is>
      </c>
    </row>
    <row r="5">
      <c r="A5" s="4" t="inlineStr">
        <is>
          <t>Shares designated</t>
        </is>
      </c>
      <c r="B5" s="5" t="n">
        <v>2000000</v>
      </c>
    </row>
    <row r="6">
      <c r="A6" s="4" t="inlineStr">
        <is>
          <t>Shares outstanding</t>
        </is>
      </c>
      <c r="B6" s="5" t="n">
        <v>1992000</v>
      </c>
    </row>
    <row r="7">
      <c r="A7" s="4" t="inlineStr">
        <is>
          <t>Liquidation value/preference</t>
        </is>
      </c>
      <c r="B7" s="6" t="n">
        <v>4980000</v>
      </c>
    </row>
    <row r="8">
      <c r="A8" s="4" t="inlineStr">
        <is>
          <t>Series B Preferred</t>
        </is>
      </c>
    </row>
    <row r="9">
      <c r="A9" s="4" t="inlineStr">
        <is>
          <t>Shares designated</t>
        </is>
      </c>
      <c r="B9" s="5" t="n">
        <v>1800000</v>
      </c>
    </row>
    <row r="10">
      <c r="A10" s="4" t="inlineStr">
        <is>
          <t>Shares outstanding</t>
        </is>
      </c>
      <c r="B10" s="5" t="n">
        <v>1359000</v>
      </c>
    </row>
    <row r="11">
      <c r="A11" s="4" t="inlineStr">
        <is>
          <t>Liquidation value/preference</t>
        </is>
      </c>
      <c r="B11" s="6" t="n">
        <v>3397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3. Employee Benefit Plan (Details Narrative) - USD ($)</t>
        </is>
      </c>
      <c r="B1" s="2" t="inlineStr">
        <is>
          <t>12 Months Ended</t>
        </is>
      </c>
    </row>
    <row r="2">
      <c r="B2" s="2" t="inlineStr">
        <is>
          <t>Jun. 30, 2021</t>
        </is>
      </c>
      <c r="C2" s="2" t="inlineStr">
        <is>
          <t>Jun. 30, 2020</t>
        </is>
      </c>
    </row>
    <row r="3">
      <c r="A3" s="3" t="inlineStr">
        <is>
          <t>Employee Benefit and Share-based Payment Arrangement, Noncash Expense [Abstract]</t>
        </is>
      </c>
    </row>
    <row r="4">
      <c r="A4" s="4" t="inlineStr">
        <is>
          <t>Company contributions</t>
        </is>
      </c>
      <c r="B4" s="6" t="n">
        <v>125526</v>
      </c>
      <c r="C4" s="6" t="n">
        <v>2063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2001249</v>
      </c>
      <c r="C4" s="6" t="n">
        <v>-3425483</v>
      </c>
    </row>
    <row r="5">
      <c r="A5" s="3" t="inlineStr">
        <is>
          <t>Adjustments to reconcile net loss to net cash provided by operating activities:</t>
        </is>
      </c>
    </row>
    <row r="6">
      <c r="A6" s="4" t="inlineStr">
        <is>
          <t>Depreciation and amortization of property and equipment</t>
        </is>
      </c>
      <c r="B6" s="5" t="n">
        <v>852671</v>
      </c>
      <c r="C6" s="5" t="n">
        <v>1013513</v>
      </c>
    </row>
    <row r="7">
      <c r="A7" s="4" t="inlineStr">
        <is>
          <t>Amortization of intangible assets</t>
        </is>
      </c>
      <c r="B7" s="5" t="n">
        <v>754116</v>
      </c>
      <c r="C7" s="5" t="n">
        <v>724383</v>
      </c>
    </row>
    <row r="8">
      <c r="A8" s="4" t="inlineStr">
        <is>
          <t>Amortization of other assets</t>
        </is>
      </c>
      <c r="B8" s="5" t="n">
        <v>23938</v>
      </c>
      <c r="C8" s="5" t="n">
        <v>30518</v>
      </c>
    </row>
    <row r="9">
      <c r="A9" s="4" t="inlineStr">
        <is>
          <t>Gain (loss) on sale of property and equipment</t>
        </is>
      </c>
      <c r="B9" s="5" t="n">
        <v>-717329</v>
      </c>
      <c r="C9" s="5" t="n">
        <v>37530</v>
      </c>
    </row>
    <row r="10">
      <c r="A10" s="4" t="inlineStr">
        <is>
          <t>Stock-based compensation expense</t>
        </is>
      </c>
      <c r="B10" s="5" t="n">
        <v>154200</v>
      </c>
      <c r="C10" s="5" t="n">
        <v>278716</v>
      </c>
    </row>
    <row r="11">
      <c r="A11" s="4" t="inlineStr">
        <is>
          <t>Change in allowance for doubtful accounts receivable</t>
        </is>
      </c>
      <c r="B11" s="5" t="n">
        <v>214174</v>
      </c>
      <c r="C11" s="5" t="n">
        <v>95213</v>
      </c>
    </row>
    <row r="12">
      <c r="A12" s="4" t="inlineStr">
        <is>
          <t>Change in allowance for inventory obsolescence</t>
        </is>
      </c>
      <c r="B12" s="5" t="n">
        <v>58894</v>
      </c>
      <c r="C12" s="5" t="n">
        <v>429529</v>
      </c>
    </row>
    <row r="13">
      <c r="A13" s="4" t="inlineStr">
        <is>
          <t>Amortization deferred gain on sale/leaseback</t>
        </is>
      </c>
      <c r="B13" s="5" t="n">
        <v>-150448</v>
      </c>
      <c r="C13" s="5" t="n">
        <v>-150447</v>
      </c>
    </row>
    <row r="14">
      <c r="A14" s="4" t="inlineStr">
        <is>
          <t>Gain on extinguishment of debt</t>
        </is>
      </c>
      <c r="B14" s="5" t="n">
        <v>-3517982</v>
      </c>
      <c r="C14" s="5" t="n">
        <v>0</v>
      </c>
    </row>
    <row r="15">
      <c r="A15" s="3" t="inlineStr">
        <is>
          <t>Change in operating assets and liabilities:</t>
        </is>
      </c>
    </row>
    <row r="16">
      <c r="A16" s="4" t="inlineStr">
        <is>
          <t>Trade accounts receivable</t>
        </is>
      </c>
      <c r="B16" s="5" t="n">
        <v>-963329</v>
      </c>
      <c r="C16" s="5" t="n">
        <v>2506235</v>
      </c>
    </row>
    <row r="17">
      <c r="A17" s="4" t="inlineStr">
        <is>
          <t>Inventories</t>
        </is>
      </c>
      <c r="B17" s="5" t="n">
        <v>492197</v>
      </c>
      <c r="C17" s="5" t="n">
        <v>2726150</v>
      </c>
    </row>
    <row r="18">
      <c r="A18" s="4" t="inlineStr">
        <is>
          <t>Prepaid expenses and other receivables</t>
        </is>
      </c>
      <c r="B18" s="5" t="n">
        <v>-746216</v>
      </c>
      <c r="C18" s="5" t="n">
        <v>142133</v>
      </c>
    </row>
    <row r="19">
      <c r="A19" s="4" t="inlineStr">
        <is>
          <t>Other assets</t>
        </is>
      </c>
      <c r="B19" s="5" t="n">
        <v>5255</v>
      </c>
      <c r="C19" s="5" t="n">
        <v>53214</v>
      </c>
    </row>
    <row r="20">
      <c r="A20" s="4" t="inlineStr">
        <is>
          <t>Accounts payable, accrued expenses, and other current liabilities</t>
        </is>
      </c>
      <c r="B20" s="5" t="n">
        <v>1921573</v>
      </c>
      <c r="C20" s="5" t="n">
        <v>-1371491</v>
      </c>
    </row>
    <row r="21">
      <c r="A21" s="4" t="inlineStr">
        <is>
          <t>Net cash provided by operating activities</t>
        </is>
      </c>
      <c r="B21" s="5" t="n">
        <v>382963</v>
      </c>
      <c r="C21" s="5" t="n">
        <v>3089713</v>
      </c>
    </row>
    <row r="22">
      <c r="A22" s="3" t="inlineStr">
        <is>
          <t>Cash flows from investing activities:</t>
        </is>
      </c>
    </row>
    <row r="23">
      <c r="A23" s="4" t="inlineStr">
        <is>
          <t>Purchase of property and equipment</t>
        </is>
      </c>
      <c r="B23" s="5" t="n">
        <v>-146871</v>
      </c>
      <c r="C23" s="5" t="n">
        <v>-292359</v>
      </c>
    </row>
    <row r="24">
      <c r="A24" s="4" t="inlineStr">
        <is>
          <t>Proceeds from sale of property and equipment</t>
        </is>
      </c>
      <c r="B24" s="5" t="n">
        <v>1678072</v>
      </c>
      <c r="C24" s="5" t="n">
        <v>0</v>
      </c>
    </row>
    <row r="25">
      <c r="A25" s="4" t="inlineStr">
        <is>
          <t>Net cash used in investing activities</t>
        </is>
      </c>
      <c r="B25" s="5" t="n">
        <v>1531201</v>
      </c>
      <c r="C25" s="5" t="n">
        <v>-292359</v>
      </c>
    </row>
    <row r="26">
      <c r="A26" s="3" t="inlineStr">
        <is>
          <t>Cash flows from financing activities:</t>
        </is>
      </c>
    </row>
    <row r="27">
      <c r="A27" s="4" t="inlineStr">
        <is>
          <t>Proceeds from long-term debt</t>
        </is>
      </c>
      <c r="B27" s="5" t="n">
        <v>0</v>
      </c>
      <c r="C27" s="5" t="n">
        <v>3477412</v>
      </c>
    </row>
    <row r="28">
      <c r="A28" s="4" t="inlineStr">
        <is>
          <t>Principal payments on long-term debt</t>
        </is>
      </c>
      <c r="B28" s="5" t="n">
        <v>-108713</v>
      </c>
      <c r="C28" s="5" t="n">
        <v>-175826</v>
      </c>
    </row>
    <row r="29">
      <c r="A29" s="4" t="inlineStr">
        <is>
          <t>Principal payments on finance lease liability</t>
        </is>
      </c>
      <c r="B29" s="5" t="n">
        <v>-317369</v>
      </c>
      <c r="C29" s="5" t="n">
        <v>-297903</v>
      </c>
    </row>
    <row r="30">
      <c r="A30" s="4" t="inlineStr">
        <is>
          <t>Payment of acquisition earn-out liability and holdbacks</t>
        </is>
      </c>
      <c r="B30" s="5" t="n">
        <v>0</v>
      </c>
      <c r="C30" s="5" t="n">
        <v>-500000</v>
      </c>
    </row>
    <row r="31">
      <c r="A31" s="4" t="inlineStr">
        <is>
          <t>Net change in line of credit</t>
        </is>
      </c>
      <c r="B31" s="5" t="n">
        <v>-1012934</v>
      </c>
      <c r="C31" s="5" t="n">
        <v>-5527705</v>
      </c>
    </row>
    <row r="32">
      <c r="A32" s="4" t="inlineStr">
        <is>
          <t>Proceeds from issuance of common stock, net</t>
        </is>
      </c>
      <c r="B32" s="5" t="n">
        <v>3462195</v>
      </c>
      <c r="C32" s="5" t="n">
        <v>2286939</v>
      </c>
    </row>
    <row r="33">
      <c r="A33" s="4" t="inlineStr">
        <is>
          <t>Net cash used in financing activities</t>
        </is>
      </c>
      <c r="B33" s="5" t="n">
        <v>2023179</v>
      </c>
      <c r="C33" s="5" t="n">
        <v>-737083</v>
      </c>
    </row>
    <row r="34">
      <c r="A34" s="4" t="inlineStr">
        <is>
          <t>Net change in cash and cash equivalents and restricted cash</t>
        </is>
      </c>
      <c r="B34" s="5" t="n">
        <v>3937343</v>
      </c>
      <c r="C34" s="5" t="n">
        <v>2060271</v>
      </c>
    </row>
    <row r="35">
      <c r="A35" s="4" t="inlineStr">
        <is>
          <t>Cash and cash equivalents and restricted cash at beginning of the period</t>
        </is>
      </c>
      <c r="B35" s="5" t="n">
        <v>2316301</v>
      </c>
      <c r="C35" s="5" t="n">
        <v>256030</v>
      </c>
    </row>
    <row r="36">
      <c r="A36" s="4" t="inlineStr">
        <is>
          <t>Cash and cash equivalents and restricted cash at end of the period</t>
        </is>
      </c>
      <c r="B36" s="5" t="n">
        <v>6253644</v>
      </c>
      <c r="C36" s="5" t="n">
        <v>2316301</v>
      </c>
    </row>
    <row r="37">
      <c r="A37" s="3" t="inlineStr">
        <is>
          <t>Supplemental disclosure of cash flow information:</t>
        </is>
      </c>
    </row>
    <row r="38">
      <c r="A38" s="4" t="inlineStr">
        <is>
          <t>Cash paid for interest</t>
        </is>
      </c>
      <c r="B38" s="5" t="n">
        <v>184690</v>
      </c>
      <c r="C38" s="5" t="n">
        <v>454179</v>
      </c>
    </row>
    <row r="39">
      <c r="A39" s="3" t="inlineStr">
        <is>
          <t>Supplemental disclosure of non-cash investing and financing activity:</t>
        </is>
      </c>
    </row>
    <row r="40">
      <c r="A40" s="4" t="inlineStr">
        <is>
          <t>Deemed dividend on convertible preferred stock and accretion of discount</t>
        </is>
      </c>
      <c r="B40" s="5" t="n">
        <v>51352</v>
      </c>
      <c r="C40" s="5" t="n">
        <v>173758</v>
      </c>
    </row>
    <row r="41">
      <c r="A41" s="4" t="inlineStr">
        <is>
          <t>Preferred stock dividends paid or to be paid in common stock</t>
        </is>
      </c>
      <c r="B41" s="5" t="n">
        <v>740657</v>
      </c>
      <c r="C41" s="5" t="n">
        <v>717632</v>
      </c>
    </row>
    <row r="42">
      <c r="A42" s="4" t="inlineStr">
        <is>
          <t>Inventory reclassified to demonstration equipment</t>
        </is>
      </c>
      <c r="B42" s="5" t="n">
        <v>50465</v>
      </c>
      <c r="C42" s="5" t="n">
        <v>0</v>
      </c>
    </row>
    <row r="43">
      <c r="A43" s="4" t="inlineStr">
        <is>
          <t>Conversion of preferred stock to common stock</t>
        </is>
      </c>
      <c r="B43" s="5" t="n">
        <v>790010</v>
      </c>
      <c r="C43" s="5" t="n">
        <v>2871018</v>
      </c>
    </row>
    <row r="44">
      <c r="A44" s="4" t="inlineStr">
        <is>
          <t>Finance lease obligations incurred to obtain ROU assets</t>
        </is>
      </c>
      <c r="B44" s="5" t="n">
        <v>0</v>
      </c>
      <c r="C44" s="5" t="n">
        <v>12509</v>
      </c>
    </row>
    <row r="45">
      <c r="A45" s="4" t="inlineStr">
        <is>
          <t>Operating lease obligations incurred to obtain ROU assets</t>
        </is>
      </c>
      <c r="B45" s="6" t="n">
        <v>0</v>
      </c>
      <c r="C45" s="6" t="n">
        <v>42039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14. Liquidity and Capital Resources (Details Narrative) - USD ($)</t>
        </is>
      </c>
      <c r="B1" s="2" t="inlineStr">
        <is>
          <t>Jun. 30, 2021</t>
        </is>
      </c>
      <c r="C1" s="2" t="inlineStr">
        <is>
          <t>Jun. 30, 2020</t>
        </is>
      </c>
    </row>
    <row r="2">
      <c r="A2" s="3" t="inlineStr">
        <is>
          <t>8% Convertible preferred stock dividend, in common stock</t>
        </is>
      </c>
    </row>
    <row r="3">
      <c r="A3" s="4" t="inlineStr">
        <is>
          <t>Cash</t>
        </is>
      </c>
      <c r="B3" s="6" t="n">
        <v>6253664</v>
      </c>
      <c r="C3" s="6" t="n">
        <v>23163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15. Revenue (Details) - USD ($)</t>
        </is>
      </c>
      <c r="B1" s="2" t="inlineStr">
        <is>
          <t>12 Months Ended</t>
        </is>
      </c>
    </row>
    <row r="2">
      <c r="B2" s="2" t="inlineStr">
        <is>
          <t>Jun. 30, 2021</t>
        </is>
      </c>
      <c r="C2" s="2" t="inlineStr">
        <is>
          <t>Jun. 30, 2020</t>
        </is>
      </c>
    </row>
    <row r="3">
      <c r="A3" s="4" t="inlineStr">
        <is>
          <t>Net sales</t>
        </is>
      </c>
      <c r="B3" s="6" t="n">
        <v>47798654</v>
      </c>
      <c r="C3" s="6" t="n">
        <v>53409046</v>
      </c>
    </row>
    <row r="4">
      <c r="A4" s="4" t="inlineStr">
        <is>
          <t>Physical Therapy and Rehabilitation Products</t>
        </is>
      </c>
    </row>
    <row r="5">
      <c r="A5" s="4" t="inlineStr">
        <is>
          <t>Net sales</t>
        </is>
      </c>
      <c r="B5" s="5" t="n">
        <v>26912594</v>
      </c>
      <c r="C5" s="5" t="n">
        <v>32672788</v>
      </c>
    </row>
    <row r="6">
      <c r="A6" s="4" t="inlineStr">
        <is>
          <t>Orthopedic Soft Bracing Products</t>
        </is>
      </c>
    </row>
    <row r="7">
      <c r="A7" s="4" t="inlineStr">
        <is>
          <t>Net sales</t>
        </is>
      </c>
      <c r="B7" s="5" t="n">
        <v>20630171</v>
      </c>
      <c r="C7" s="5" t="n">
        <v>20472533</v>
      </c>
    </row>
    <row r="8">
      <c r="A8" s="4" t="inlineStr">
        <is>
          <t>Other</t>
        </is>
      </c>
    </row>
    <row r="9">
      <c r="A9" s="4" t="inlineStr">
        <is>
          <t>Net sales</t>
        </is>
      </c>
      <c r="B9" s="6" t="n">
        <v>255889</v>
      </c>
      <c r="C9" s="6" t="n">
        <v>2637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1" customWidth="1" min="2" max="2"/>
  </cols>
  <sheetData>
    <row r="1">
      <c r="A1" s="1" t="inlineStr">
        <is>
          <t>16. Costs Associated with Exit Activities (Details Narrative)</t>
        </is>
      </c>
      <c r="B1" s="2" t="inlineStr">
        <is>
          <t>Jun. 30, 2021USD ($)</t>
        </is>
      </c>
    </row>
    <row r="2">
      <c r="A2" s="4" t="inlineStr">
        <is>
          <t>Accrued severance</t>
        </is>
      </c>
      <c r="B2" s="6" t="n">
        <v>158000</v>
      </c>
    </row>
    <row r="3">
      <c r="A3" s="4" t="inlineStr">
        <is>
          <t>Cash</t>
        </is>
      </c>
    </row>
    <row r="4">
      <c r="A4" s="4" t="inlineStr">
        <is>
          <t>Total costs associated with exit activities</t>
        </is>
      </c>
      <c r="B4" s="5" t="n">
        <v>158000</v>
      </c>
    </row>
    <row r="5">
      <c r="A5" s="4" t="inlineStr">
        <is>
          <t>Non-Cash</t>
        </is>
      </c>
    </row>
    <row r="6">
      <c r="A6" s="4" t="inlineStr">
        <is>
          <t>Total costs associated with exit activities</t>
        </is>
      </c>
      <c r="B6" s="5" t="n">
        <v>843000</v>
      </c>
    </row>
    <row r="7">
      <c r="A7" s="4" t="inlineStr">
        <is>
          <t>Non-Cash | Obsolete Inventory</t>
        </is>
      </c>
    </row>
    <row r="8">
      <c r="A8" s="4" t="inlineStr">
        <is>
          <t>Total costs associated with exit activities</t>
        </is>
      </c>
      <c r="B8" s="5" t="n">
        <v>488000</v>
      </c>
    </row>
    <row r="9">
      <c r="A9" s="4" t="inlineStr">
        <is>
          <t>Non-Cash | Allowances for Doubtful Accounts Receivables</t>
        </is>
      </c>
    </row>
    <row r="10">
      <c r="A10" s="4" t="inlineStr">
        <is>
          <t>Total costs associated with exit activities</t>
        </is>
      </c>
      <c r="B10" s="5" t="n">
        <v>255000</v>
      </c>
    </row>
    <row r="11">
      <c r="A11" s="4" t="inlineStr">
        <is>
          <t>Non-Cash | Impairment of Property Plant and Equipment</t>
        </is>
      </c>
    </row>
    <row r="12">
      <c r="A12" s="4" t="inlineStr">
        <is>
          <t>Total costs associated with exit activities</t>
        </is>
      </c>
      <c r="B12" s="5" t="n">
        <v>67000</v>
      </c>
    </row>
    <row r="13">
      <c r="A13" s="4" t="inlineStr">
        <is>
          <t>Non-Cash | Impairment of Intangible Assets</t>
        </is>
      </c>
    </row>
    <row r="14">
      <c r="A14" s="4" t="inlineStr">
        <is>
          <t>Total costs associated with exit activities</t>
        </is>
      </c>
      <c r="B14" s="6" t="n">
        <v>3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 Basis of Presentation and Summary of Significant Accounting Policies</t>
        </is>
      </c>
      <c r="B1" s="2" t="inlineStr">
        <is>
          <t>12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Description of Business Dynatronics Corporation (“Company,” “Dynatronics”)
is a leading medical device company committed to providing high-quality products designed to accelerate optimal health. The Company designs,
manufactures, and sells a broad range of products for clinical use in physical therapy, rehabilitation, pain management, and athletic
training. Through its distribution channels, Dynatronics markets and sells to orthopedists, physical therapists, chiropractors, athletic
trainers, sports medicine practitioners, clinics, and hospitals. Principles of Consolidation The consolidated financial statements include the accounts and operations
of Dynatronics Corporation and its wholly owned subsidiaries, Hausmann Enterprises, LLC, Bird &amp; Cronin, LLC and Dynatronics Distribution
Company, LLC. The consolidated financial statements are prepared in conformity with U.S. generally accepted accounting principles (U.S.
GAAP). All significant intercompany account balances and transactions have been eliminated in consolidation. Cash and Cash Equivalents and Restricted Cash Cash and cash equivalents include all highly liquid investments with maturities
of three months or less at the date of purchase. Also included within cash and cash equivalents are deposits in-transit from banks for
payments related to third-party credit card and debit card transactions. Cash and cash equivalents totaled approximately $6,102,000 and
$2,216,000 as of June 30, 2021 and 2020, respectively. Restricted cash totaled approximately $151,000 and $101,000 as of June 30, 2021
and 2020, respectively, and primarily consisted of a certificate of deposit. Inventories Finished goods inventories are stated at the lower of standard cost, which
approximates actual cost using the first-in, first-out method, or net realizable value. Raw materials are stated at the lower of cost
(first-in, first-out method) or net realizable value. The Company periodically reviews the value of items in inventory and records write-downs
or write-offs based on its assessment of slow moving or obsolete inventory. The Company maintains a reserve for obsolete inventory and
generally makes inventory value adjustments against the reserve. Trade Accounts Receivable Trade accounts receivable are recorded at the invoiced amount and do not
bear interest, although finance charges may be applied to past due accounts. The Company maintains an allowance for doubtful accounts
that is the Company’s estimate of credit risk in the Company’s existing accounts receivable. The Company determines the allowance
based on a combination of statistical analysis, historical collection patterns, customers’ current credit worthiness, the age of
account balances, and general economic conditions. All account balances are reviewed on an individual basis. Account balances are charged
against the allowance when the potential for recovery is considered remote. Recoveries of accounts previously written off are recognized
when payment is received. Property and Equipment Property and equipment are stated at cost less accumulated depreciation.
Depreciation is computed using the straight-line method over the estimated useful lives of the assets. Buildings and improvements are
depreciated over estimated useful lives that range from 5 to 31 years. Leasehold improvements are amortized over the remaining term of
the respective building lease. Machinery, office equipment, computer equipment and software and vehicles are depreciated over estimated
useful lives that range from 3 to 7 years. Goodwill Goodwill resulted from the Hausmann and Bird &amp; Cronin acquisitions.
Goodwill in a business combination represents the purchase price in excess of identifiable tangible and intangible assets. Goodwill and
intangible assets that have an indefinite useful life are not amortized. Instead they are reviewed periodically for impairment.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Long-Lived Assets Long–lived assets are reviewed for impairment whenever events or changes
in circumstances indicate that the carrying amount of an asset may not be recoverable. Recoverability of assets is measured by a comparison
of the carrying amount of an asset to estimated undiscounted future cash flows expected to be generated by the asset. If the carrying
amount of an asset exceeds its estimated future cash flows, an impairment charge is recognized for the difference between the carrying
amount of the asset and the fair value of the asset. Assets to be disposed are separately presented in the balance sheet at the lower
of net book value or fair value less estimated disposition costs, and are no longer depreciated. Intangible Assets Costs associated with the acquisition of trademarks, certain trade names,
license rights and non-compete agreements are capitalized and amortized using the straight-line method over periods ranging from 3 months
to 20 years. Trade names determined to have an indefinite life are not amortized, but are required to be tested for impairment and written
down, if necessary. The Company assesses indefinite lived intangible assets for impairment each fiscal year or more frequently if events
and circumstances indicate impairment may have occurred.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Such
assets are classified as right-of-use ("ROU") assets with a corresponding lease liability. Finance and operating lease ROU assets and liabilities are recorded at commencement
at the present value of future minimum lease payments over the expected lease term. As the implicit discount rate for the present value
calculation is not determinable in most of the Company’s leases, management uses the Company’s incremental borrowing rate
based on the information available at commencement of the lease. The expected lease terms include options to extend the lease when it
is reasonably certain the Company will exercise such options. Lease expense for minimum lease payments is recognized on a straight-line
basis over the expected lease term. Leases with an expected term of 12 months or less are not accounted for on the balance sheet and the
related lease expense is recognized on a straight-line basis over the expected lease term. The Company has operating and finance leases for various administrative,
manufacturing, and distribution facilities and equipment. Most of the Company’s leases include one or more options to renew and
extend the lease term two years to five years. The exercise of lease renewal options is typically at the Company's sole discretion, however,
as a material economic incentive to exercise the option exists, the majority of renewals to extend the lease terms are included in the
ROU assets and lease liabilities as they are reasonably certain of exercise. The Company’s lease agreements do not contain any material
non-lease components, residual value guarantees, or material restrictive covenants. Revenue Recognition The Company recognizes revenue when performance obligations under the terms
of a contract with a customer are satisfied which occurs upon the transfer of control of a product. This occurs either upon shipment or
delivery of goods, depending on whether the contract is FOB origin or FOB destination. Revenue is measured as the amount of consideration
expected to be received in exchange for transferring products to a customer. Contracts sometimes allow for forms of variable consideration
including rebates and incentives. In these cases, the Company estimates the amount of consideration to which it will be entitled in exchange
for transferring products to customers utilizing the most likely amount method. Rebates and incentives are estimated based on contractual
terms or historical experience and a liability is maintained for rebates and incentives that have been earned but are unpaid. Revenue
is reduced by estimates of potential future contractual discounts including prompt payment discounts. Provisions for contractual discounts
are recorded as a reduction to revenue in the period sales are recognized. Estimates are made of the contractual discounts that will eventually
be incurred. Contractual discounts are estimated based on negotiated contracts and historical experience. Shipping and handling activities
are accounted for as fulfillment activities. As such, shipping and handling are not considered promised services to our customers. Costs
for shipping and handling of products to customers are recorded as cost of sales. Research and Development Costs Research and development ("R&amp;D") costs are expensed as incurred.
R&amp;D expense for the years ended June 30, 2021 and 2020 totaled approximately $10,000 and $95,000, respectively. R&amp;D expense is
included in selling, general, and administrative expenses in the consolidated statements of operations. Product Warranty Costs The Company provides a warranty on all products it manufactures for time
periods ranging in length from 90 days to five years from the date of sale. Costs estimated to be incurred in connection with the Company’s
product warranty programs are charged to expense as products are sold based on historical warranty rates. The Company maintains a reserve
for estimated product warranty costs to be incurred related to products previously sold. Net Income (Loss) per Common Share Net income (loss) per common share is computed based on the weighted-average
number of common shares outstanding and, when appropriate, dilutive potential common shares outstanding during the year. Convertible preferred
stock, stock options and warrants are considered to be potential common shares. The computation of diluted net income (loss) per common
share does not assume exercise or conversion of securities that would have an anti-dilutive effect. Basic net income (loss) per common share is the amount of net loss for the
year available to each weighted-average share of common stock outstanding during the year. Diluted net income (loss) per common share
is the amount of net income (loss) for the year available to each weighted-average share of common stock outstanding during the year and
to each potential common share outstanding during the year, unless inclusion of potential common shares would have an anti-dilutive effect. Weighted average outstanding options, warrants and convertible preferred
stock for common shares not included in the computation of diluted net loss per common share because they were anti-dilutive, totaled
10,474,918 and 11,211,018 for the years ended June 30, 2021 and 2020, respectively. Income Taxes The Company recognizes an asset or liability for the deferred income tax
consequences of all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Accounting standards require the consideration of a valuation allowance for deferred tax assets if it is “more
likely than not” that some component or all of the benefits of deferred tax assets will not be realized. Accruals for uncertain
tax positions are provided for in accordance with applicable accounting standards.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financial statements or tax returns. Variations in the
actual outcome of these future tax consequences could materially impact the Company’s financial position, results of operations
and cash flows. Stock-Based Compensation Stock-based compensation cost is measured at the grant date based on the
fair value of the award determined by using the Black-Scholes option-pricing model and is recognized as expense over the applicable vesting
period of the stock award (zero to five years) using the straight-line method. Employee Retention Credit The Coronavirus
Aid, Relief, and Economic Security Act (the “CARES Act”) ,
the Company recorded an employee retention credit totaling $2,117,000, of which, $175,000, $216,000, and $1,726,000 was recorded within
cost of sales, selling, general, and administrative, and other income, respectively, on the Company’s consolidated statements of
operations. Other Receivables Other receivables consist of amounts due from the U.S. federal government
for the employee retention credit and amounts due from our contract manufacturer for raw materials components provided for use in the
production of our products. Payments are due from our contract manufacturer based on the usage of raw material components. As of June
30, 2021, other receivables include $522,000 due from the employee retention credit and $652,000 due from our contract manufacturer. Concentration of Risk In the normal course of business, the Company provides unsecured credit
to its customers. Most of the Company’s customers are involved in the medical industry. The Company performs ongoing credit evaluations
of its customers and maintains allowances for probable losses which, when realized, have been within the range of management’s expectations.
The Company maintains its cash in bank deposit accounts which at times may exceed federally insured limits. As of June 30, 2021 and 2020, the Company had approximately $6,200,000 and
$2,100,000, respectively, in cash and cash equivalents in excess of federally insured limits. The Company has not experienced any losses
in such accounts. Certain of the Company's employees are covered by a collective bargaining
agreement. As of June 30, 2021, approximately 22% of the Company's employees were covered by a collective bargaining agreement scheduled
to expire in 2022. Operating Segments The Company operates in one line of business: the development, manufacturing,
marketing, and distribution of a broad line of medical products for the orthopedic, physical therapy and similar markets. As such, the
Company has only one reportable operating segment. Use of Estimates Management of the Company has made a number of estimates and assumptions
relating to the reporting of assets, liabilities, revenues and expenses, and the disclosure of contingent assets and liabilities in accordance
with U.S. GAAP. Significant items subject to such estimates and assumptions include the impairment and useful lives of long-lived assets;
valuation allowances for doubtful accounts receivables, deferred income taxes, and obsolete inventories; accrued product warranty costs;
and fair values of assets acquired and liabilities assumed in an acquisition. Actual results could differ from those estimates. Reclassification Certain amounts in the prior year's consolidated balance sheet have been
reclassified for comparative purposes to conform to the presentation in the current year's consolidated balance sheet. Recent Accounting Pronouncements In December 2019, the FASB issued ASU 2019-12, Income Taxes Simplifying the Accounting for Income Taxes In August 2020, the FASB issued ASU 2020-06, Debt— Debt with Conversion
and Other Options (Subtopic 470-20) and Derivatives and Hedging—Contracts in Entity’s Own Equity (Subtopic 815-40): Accounting
for Convertible Instruments and Contracts in an Entity’s Own Equity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t>
        </is>
      </c>
      <c r="B1" s="2" t="inlineStr">
        <is>
          <t>12 Months Ended</t>
        </is>
      </c>
    </row>
    <row r="2">
      <c r="B2" s="2" t="inlineStr">
        <is>
          <t>Jun. 30, 2021</t>
        </is>
      </c>
    </row>
    <row r="3">
      <c r="A3" s="3" t="inlineStr">
        <is>
          <t>Inventory Disclosure [Abstract]</t>
        </is>
      </c>
    </row>
    <row r="4">
      <c r="A4" s="4" t="inlineStr">
        <is>
          <t>Inventories</t>
        </is>
      </c>
      <c r="B4" s="4" t="inlineStr">
        <is>
          <t xml:space="preserve">Inventories consist of the following as of June 30:
2021 2020
Raw materials $ 3,863,212 $ 4,798,489
Work in process 784,460 427,744
Finished goods 2,505,399 3,713,692
Inventory reserve (626,976 ) (568,083 )
$ 6,526,095 $ 8,371,842 Included in cost of goods sold for the years ended June 30, 2021 and 2020,
are inventory write-offs of $452,000 and $460,000, respectively. The write-offs reflect inventories related to discontinued product lines,
excess repair parts, product rejected for quality standards, and other non-performing invento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consist of the following as of June 30:
2021 2020
Land $ - $ 30,287
Buildings 3,917,972 5,725,928
Machinery and equipment 1,910,675 2,647,507
Office equipment 281,842 336,942
Computer equipment 1,074,730 2,585,469
Vehicles 44,750 109,560
7,229,969 11,435,693
Less accumulated depreciation and amortization (3,901,784 ) (6,494,176 )
$ 3,328,185 $ 4,941,517 On May 13, 2021, Dynatronics and Maple Leaf Realco VII, LLC closed on the
Purchase and Sale Agreement for the sale of Dynatronics’ former manufacturing facility building located at 6607 Mountainview Road,
Ooltewah, Tennessee for a purchase price of $1,750,000. Net proceeds totaled $1,649,822 for a gain of $812,303. Depreciation expense for the years ended June 30, 2021 and 2020 was
$505,102 and $662,239, respectively. Included in the above caption, “Buildings” as of June 30, 2021
and 2020 is a building lease that is accounted for as a finance lease asset (see Notes 7 and 8) with a gross value of $3,8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13:59:05Z</dcterms:created>
  <dcterms:modified xmlns:dcterms="http://purl.org/dc/terms/" xmlns:xsi="http://www.w3.org/2001/XMLSchema-instance" xsi:type="dcterms:W3CDTF">2021-09-23T13:59:05Z</dcterms:modified>
</cp:coreProperties>
</file>